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Fair Value Measurements" sheetId="11" state="visible" r:id="rId11"/>
    <sheet xmlns:r="http://schemas.openxmlformats.org/officeDocument/2006/relationships" name="Customer Trust Fund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Employee Benefit Plans" sheetId="16" state="visible" r:id="rId16"/>
    <sheet xmlns:r="http://schemas.openxmlformats.org/officeDocument/2006/relationships" name="Share-Based Compensation" sheetId="17" state="visible" r:id="rId17"/>
    <sheet xmlns:r="http://schemas.openxmlformats.org/officeDocument/2006/relationships" name="Supplementary Data to Statement"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Financial Data by Segment and G" sheetId="23" state="visible" r:id="rId23"/>
    <sheet xmlns:r="http://schemas.openxmlformats.org/officeDocument/2006/relationships" name="Net Loss per Share" sheetId="24" state="visible" r:id="rId24"/>
    <sheet xmlns:r="http://schemas.openxmlformats.org/officeDocument/2006/relationships" name="Summary of Significant Accoun25" sheetId="25" state="visible" r:id="rId25"/>
    <sheet xmlns:r="http://schemas.openxmlformats.org/officeDocument/2006/relationships" name="Organization (Tables)" sheetId="26" state="visible" r:id="rId26"/>
    <sheet xmlns:r="http://schemas.openxmlformats.org/officeDocument/2006/relationships" name="Summary of Significant Accoun27" sheetId="27" state="visible" r:id="rId27"/>
    <sheet xmlns:r="http://schemas.openxmlformats.org/officeDocument/2006/relationships" name="Discontinued Operations (Tables" sheetId="28" state="visible" r:id="rId28"/>
    <sheet xmlns:r="http://schemas.openxmlformats.org/officeDocument/2006/relationships" name="Fair Value Measurements (Tables" sheetId="29" state="visible" r:id="rId29"/>
    <sheet xmlns:r="http://schemas.openxmlformats.org/officeDocument/2006/relationships" name="Customer Trust Fund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Employee Benefit Plans (Tables)" sheetId="34" state="visible" r:id="rId34"/>
    <sheet xmlns:r="http://schemas.openxmlformats.org/officeDocument/2006/relationships" name="Share-Based Compensation (Table" sheetId="35" state="visible" r:id="rId35"/>
    <sheet xmlns:r="http://schemas.openxmlformats.org/officeDocument/2006/relationships" name="Accumulated Other Comprehensi36" sheetId="36" state="visible" r:id="rId36"/>
    <sheet xmlns:r="http://schemas.openxmlformats.org/officeDocument/2006/relationships" name="Financial Data by Segment and37" sheetId="37" state="visible" r:id="rId37"/>
    <sheet xmlns:r="http://schemas.openxmlformats.org/officeDocument/2006/relationships" name="Net Loss per Share (Tables)" sheetId="38" state="visible" r:id="rId38"/>
    <sheet xmlns:r="http://schemas.openxmlformats.org/officeDocument/2006/relationships" name="Organization - Additional Infor" sheetId="39" state="visible" r:id="rId39"/>
    <sheet xmlns:r="http://schemas.openxmlformats.org/officeDocument/2006/relationships" name="Organization - Use of the Proce" sheetId="40" state="visible" r:id="rId40"/>
    <sheet xmlns:r="http://schemas.openxmlformats.org/officeDocument/2006/relationships" name="Organization - Use of the Pro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Discontinued Operations - Addit" sheetId="44" state="visible" r:id="rId44"/>
    <sheet xmlns:r="http://schemas.openxmlformats.org/officeDocument/2006/relationships" name="Discontinued Operations - Suppl" sheetId="45" state="visible" r:id="rId45"/>
    <sheet xmlns:r="http://schemas.openxmlformats.org/officeDocument/2006/relationships" name="Discontinued Operations - Summa" sheetId="46" state="visible" r:id="rId46"/>
    <sheet xmlns:r="http://schemas.openxmlformats.org/officeDocument/2006/relationships" name="Fair Value Measurements - Asset" sheetId="47" state="visible" r:id="rId47"/>
    <sheet xmlns:r="http://schemas.openxmlformats.org/officeDocument/2006/relationships" name="Customer Trust Fund - Additiona" sheetId="48" state="visible" r:id="rId48"/>
    <sheet xmlns:r="http://schemas.openxmlformats.org/officeDocument/2006/relationships" name="Customer Trust Fund - Investmen" sheetId="49" state="visible" r:id="rId49"/>
    <sheet xmlns:r="http://schemas.openxmlformats.org/officeDocument/2006/relationships" name="Customer Trust Fund - Gross Unr" sheetId="50" state="visible" r:id="rId50"/>
    <sheet xmlns:r="http://schemas.openxmlformats.org/officeDocument/2006/relationships" name="Customer Trust Fund - Amortized" sheetId="51" state="visible" r:id="rId51"/>
    <sheet xmlns:r="http://schemas.openxmlformats.org/officeDocument/2006/relationships" name="Property, Plant, and Equipmen52" sheetId="52" state="visible" r:id="rId52"/>
    <sheet xmlns:r="http://schemas.openxmlformats.org/officeDocument/2006/relationships" name="Property, Plant, and Equipmen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Debt - Schedule of Debt Obligat" sheetId="57" state="visible" r:id="rId57"/>
    <sheet xmlns:r="http://schemas.openxmlformats.org/officeDocument/2006/relationships" name="Debt - Schedule of Debt Oblig58" sheetId="58" state="visible" r:id="rId58"/>
    <sheet xmlns:r="http://schemas.openxmlformats.org/officeDocument/2006/relationships" name="Debt - Additional Information (" sheetId="59" state="visible" r:id="rId59"/>
    <sheet xmlns:r="http://schemas.openxmlformats.org/officeDocument/2006/relationships" name="Debt - Schedule of Future Princ" sheetId="60" state="visible" r:id="rId60"/>
    <sheet xmlns:r="http://schemas.openxmlformats.org/officeDocument/2006/relationships" name="Employee Benefit Plans - Compon" sheetId="61" state="visible" r:id="rId61"/>
    <sheet xmlns:r="http://schemas.openxmlformats.org/officeDocument/2006/relationships" name="Share-Based Compensation - Addi" sheetId="62" state="visible" r:id="rId62"/>
    <sheet xmlns:r="http://schemas.openxmlformats.org/officeDocument/2006/relationships" name="Share-Based Compensation - Summ" sheetId="63" state="visible" r:id="rId63"/>
    <sheet xmlns:r="http://schemas.openxmlformats.org/officeDocument/2006/relationships" name="Share-Based Compensation - Su64" sheetId="64" state="visible" r:id="rId64"/>
    <sheet xmlns:r="http://schemas.openxmlformats.org/officeDocument/2006/relationships" name="Share-Based Compensation - Su65" sheetId="65" state="visible" r:id="rId65"/>
    <sheet xmlns:r="http://schemas.openxmlformats.org/officeDocument/2006/relationships" name="Supplementary Data to Stateme66" sheetId="66" state="visible" r:id="rId66"/>
    <sheet xmlns:r="http://schemas.openxmlformats.org/officeDocument/2006/relationships" name="Accumulated Other Comprehensi67" sheetId="67" state="visible" r:id="rId67"/>
    <sheet xmlns:r="http://schemas.openxmlformats.org/officeDocument/2006/relationships" name="Income Taxes - Additional Infor" sheetId="68" state="visible" r:id="rId68"/>
    <sheet xmlns:r="http://schemas.openxmlformats.org/officeDocument/2006/relationships" name="Related Party Transactions - Ad" sheetId="69" state="visible" r:id="rId69"/>
    <sheet xmlns:r="http://schemas.openxmlformats.org/officeDocument/2006/relationships" name="Financial Data by Segment and70" sheetId="70" state="visible" r:id="rId70"/>
    <sheet xmlns:r="http://schemas.openxmlformats.org/officeDocument/2006/relationships" name="Financial Data by Segment and71" sheetId="71" state="visible" r:id="rId71"/>
    <sheet xmlns:r="http://schemas.openxmlformats.org/officeDocument/2006/relationships" name="Net Loss per Share - Schedule o" sheetId="72" state="visible" r:id="rId72"/>
    <sheet xmlns:r="http://schemas.openxmlformats.org/officeDocument/2006/relationships" name="Net Loss per Share - Schedule73" sheetId="73" state="visible" r:id="rId73"/>
  </sheets>
  <definedNames/>
  <calcPr calcId="124519" fullCalcOnLoad="1"/>
</workbook>
</file>

<file path=xl/sharedStrings.xml><?xml version="1.0" encoding="utf-8"?>
<sst xmlns="http://schemas.openxmlformats.org/spreadsheetml/2006/main" uniqueCount="603">
  <si>
    <t>Document and Entity Information - shares</t>
  </si>
  <si>
    <t>6 Months Ended</t>
  </si>
  <si>
    <t>Jun. 30, 2018</t>
  </si>
  <si>
    <t>Aug. 06,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CDAY</t>
  </si>
  <si>
    <t>Entity Registrant Name</t>
  </si>
  <si>
    <t>Ceridian HCM Holding Inc.</t>
  </si>
  <si>
    <t>Entity Central Index Key</t>
  </si>
  <si>
    <t>Current Fiscal Year End Date</t>
  </si>
  <si>
    <t>--12-31</t>
  </si>
  <si>
    <t>Entity Filer Category</t>
  </si>
  <si>
    <t>Non-accelerated Filer</t>
  </si>
  <si>
    <t>Entity Common Stock, Shares Outstanding</t>
  </si>
  <si>
    <t>Condensed Consolidated Balance Sheets - USD ($) $ in Millions</t>
  </si>
  <si>
    <t>Dec. 31, 2017</t>
  </si>
  <si>
    <t>Current assets:</t>
  </si>
  <si>
    <t>Cash and equivalents</t>
  </si>
  <si>
    <t>Trade and other receivables, net</t>
  </si>
  <si>
    <t>Prepaid expenses</t>
  </si>
  <si>
    <t>Assets of discontinued operations</t>
  </si>
  <si>
    <t>Other current assets</t>
  </si>
  <si>
    <t>Total current assets before customer trust funds</t>
  </si>
  <si>
    <t>Customer trust funds</t>
  </si>
  <si>
    <t>Total current assets</t>
  </si>
  <si>
    <t>Property, plant, and equipment, net</t>
  </si>
  <si>
    <t>Goodwill</t>
  </si>
  <si>
    <t>Other intangible assets, net</t>
  </si>
  <si>
    <t>Other assets</t>
  </si>
  <si>
    <t>Total assets</t>
  </si>
  <si>
    <t>Current liabilities:</t>
  </si>
  <si>
    <t>Current portion of long-term debt</t>
  </si>
  <si>
    <t>Accounts payable</t>
  </si>
  <si>
    <t>Accrued interest</t>
  </si>
  <si>
    <t>Deferred revenue</t>
  </si>
  <si>
    <t>Employee compensation and benefits</t>
  </si>
  <si>
    <t>Liabilities of discontinued operations</t>
  </si>
  <si>
    <t>Other accrued expenses</t>
  </si>
  <si>
    <t>Total current liabilities before customer trust funds obligations</t>
  </si>
  <si>
    <t>Customer trust funds obligations</t>
  </si>
  <si>
    <t>Total current liabilities</t>
  </si>
  <si>
    <t>Long-term debt, less current portion</t>
  </si>
  <si>
    <t>Employee benefit plans</t>
  </si>
  <si>
    <t>Other liabilities</t>
  </si>
  <si>
    <t>Total liabilities</t>
  </si>
  <si>
    <t>Commitments and contingencies (Note 14)</t>
  </si>
  <si>
    <t xml:space="preserve"> </t>
  </si>
  <si>
    <t>Stockholders' equity:</t>
  </si>
  <si>
    <t>Common stock, $0.01 par, 150,000,000 shares authorized, 137,465,215 shares issued and outstanding as of June 30, 2018 and 65,285,962 shares issued and outstanding as of December 31, 2017</t>
  </si>
  <si>
    <t>Additional paid in capital</t>
  </si>
  <si>
    <t>Accumulated deficit</t>
  </si>
  <si>
    <t>Accumulated other comprehensive loss</t>
  </si>
  <si>
    <t>Total stockholders' equity</t>
  </si>
  <si>
    <t>Noncontrolling interest</t>
  </si>
  <si>
    <t>Total equity</t>
  </si>
  <si>
    <t>Total liabilities and equity</t>
  </si>
  <si>
    <t>Senior Preferred Stock [Member]</t>
  </si>
  <si>
    <t>Preferred stock</t>
  </si>
  <si>
    <t>Junior Preferred Stock [Member]</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 in Millions</t>
  </si>
  <si>
    <t>3 Months Ended</t>
  </si>
  <si>
    <t>Jun. 30, 2017</t>
  </si>
  <si>
    <t>Revenue:</t>
  </si>
  <si>
    <t>Recurring services</t>
  </si>
  <si>
    <t>Professional services and other</t>
  </si>
  <si>
    <t>Total revenue</t>
  </si>
  <si>
    <t>Cost of revenue:</t>
  </si>
  <si>
    <t>Product development and management</t>
  </si>
  <si>
    <t>Depreciation and amortization</t>
  </si>
  <si>
    <t>Total cost of revenue</t>
  </si>
  <si>
    <t>Gross profit</t>
  </si>
  <si>
    <t>Costs and expenses:</t>
  </si>
  <si>
    <t>Selling, general, and administrative</t>
  </si>
  <si>
    <t>Other expense (income), net</t>
  </si>
  <si>
    <t>Operating (loss) profit</t>
  </si>
  <si>
    <t>Interest expense, net</t>
  </si>
  <si>
    <t>Loss from continuing operations before income taxes</t>
  </si>
  <si>
    <t>Income tax expense</t>
  </si>
  <si>
    <t>Loss from continuing operations</t>
  </si>
  <si>
    <t>(Loss) income from discontinued operations</t>
  </si>
  <si>
    <t>Net loss</t>
  </si>
  <si>
    <t>Net income (loss) attributable to noncontrolling interest</t>
  </si>
  <si>
    <t>Net loss attributable to Ceridian</t>
  </si>
  <si>
    <t>Net loss per share attributable to Ceridian - basic and diluted (Note 17)</t>
  </si>
  <si>
    <t>Weighted-average shares used to compute net loss per share attributable to Ceridian - basic and diluted (Note 17)</t>
  </si>
  <si>
    <t>Condensed Consolidated Statements of Comprehensive Income (Loss) - USD ($) $ in Millions</t>
  </si>
  <si>
    <t>Items of other comprehensive income (loss) before income taxes:</t>
  </si>
  <si>
    <t>Change in foreign currency translation adjustment</t>
  </si>
  <si>
    <t>Change in unrealized loss from invested customer trust funds</t>
  </si>
  <si>
    <t>Change in pension liability adjustment</t>
  </si>
  <si>
    <t>[1]</t>
  </si>
  <si>
    <t>Other comprehensive (loss) income before income taxes</t>
  </si>
  <si>
    <t>Income tax expense (benefit), net</t>
  </si>
  <si>
    <t>Other comprehensive (loss) income after income taxes</t>
  </si>
  <si>
    <t>Comprehensive loss</t>
  </si>
  <si>
    <t>Comprehensive income (loss) attributable to noncontrolling interest</t>
  </si>
  <si>
    <t>Comprehensive loss attributable to Ceridian</t>
  </si>
  <si>
    <t>The amount of the pension liability adjustment recognized in the condensed consolidated statements of operations within selling, general, and administrative expense was $3.0 and $2.6 during the three months ended June 30, 2018, and 2017, respectively, and $6.0 and $5.2 during the six months ended June 30, 2018, and 2017, respectively.</t>
  </si>
  <si>
    <t>Condensed Consolidated Statements of Comprehensive Income (Loss) (Parenthetical) - USD ($) $ in Millions</t>
  </si>
  <si>
    <t>Selling, General and Administrative Expense [Member]</t>
  </si>
  <si>
    <t>Pension liability adjustment</t>
  </si>
  <si>
    <t>Condensed Consolidated Statements of Cash Flows - USD ($) $ in Millions</t>
  </si>
  <si>
    <t>Loss (income) from discontinued operations</t>
  </si>
  <si>
    <t>Adjustments to reconcile net loss to net cash used in operating activities:</t>
  </si>
  <si>
    <t>Deferred income tax benefit</t>
  </si>
  <si>
    <t>Amortization of debt issuance costs and debt discount</t>
  </si>
  <si>
    <t>Loss on debt extinguishment</t>
  </si>
  <si>
    <t>Net periodic pension and postretirement cost</t>
  </si>
  <si>
    <t>Share-based compensation</t>
  </si>
  <si>
    <t>Other</t>
  </si>
  <si>
    <t>Changes in operating assets and liabilities excluding effects of acquisitions and divestitures:</t>
  </si>
  <si>
    <t>Trade and other receivables</t>
  </si>
  <si>
    <t>Prepaid expenses and other current assets</t>
  </si>
  <si>
    <t>Accounts payable and other accrued expenses</t>
  </si>
  <si>
    <t>Accrued taxes</t>
  </si>
  <si>
    <t>Other assets and liabilities</t>
  </si>
  <si>
    <t>Net cash used in operating activities - continuing operations</t>
  </si>
  <si>
    <t>Net cash used in operating activities - discontinued operations</t>
  </si>
  <si>
    <t>Net cash used in operating activities</t>
  </si>
  <si>
    <t>Cash Flows from Investing Activities</t>
  </si>
  <si>
    <t>Purchase of customer trust funds marketable securities</t>
  </si>
  <si>
    <t>Proceeds from sale and maturity of customer trust funds marketable securities</t>
  </si>
  <si>
    <t>Net change in restricted cash and other restricted assets held to satisfy customer trust funds obligations</t>
  </si>
  <si>
    <t>Expenditures for property, plant, and equipment</t>
  </si>
  <si>
    <t>Expenditures for software and technology</t>
  </si>
  <si>
    <t>Net proceeds from divestitures</t>
  </si>
  <si>
    <t>Net cash provided by (used in) investing activities - continuing operations</t>
  </si>
  <si>
    <t>Net cash used in investing activities - discontinued operations</t>
  </si>
  <si>
    <t>Net cash provided by (used in) investing activities</t>
  </si>
  <si>
    <t>Cash Flows from Financing Activities</t>
  </si>
  <si>
    <t>(Decrease) increase in customer trust funds obligations, net</t>
  </si>
  <si>
    <t>Net proceeds from issuance of common stock</t>
  </si>
  <si>
    <t>Proceeds from issuance of common stock upon exercise of stock options</t>
  </si>
  <si>
    <t>Repurchase of stock</t>
  </si>
  <si>
    <t>Proceeds from debt issuance</t>
  </si>
  <si>
    <t>Repayment of long-term debt obligations</t>
  </si>
  <si>
    <t>Payment of debt refinancing costs</t>
  </si>
  <si>
    <t>Net cash (used in) provided by financing activities</t>
  </si>
  <si>
    <t>Effect of Exchange Rate Changes on Cash</t>
  </si>
  <si>
    <t>Net increase in cash and equivalents</t>
  </si>
  <si>
    <t>Elimination of cash from discontinued operations</t>
  </si>
  <si>
    <t>Cash and equivalents at beginning of period</t>
  </si>
  <si>
    <t>Cash and equivalents at end of period</t>
  </si>
  <si>
    <t>Organization</t>
  </si>
  <si>
    <t>1. Organization
Ceridian HCM Holding Inc. and its subsidiaries (also referred to in
this report as “Ceridian,” “we,”
“our,” and “us”) offer a broad range of
services and software designed to help employers more effectively
manage employment processes, such as payroll, payroll-related tax
filing, human resource information systems, employee self-service,
time and labor management, employee assistance programs, and
recruitment and applicant screening. Our technology-based services
are typically provided through long-term customer relationships
that result in a high level of recurring revenue. Our operations
are primarily located in the United States and Canada.
On April 30, 2018, we completed our initial public offering
(“IPO”), in which we issued and sold 21,000,000 shares
of common stock at a public offering price of $22.00 per share. We
granted the underwriters a 30-day
Gross proceeds $ 631.3
Less:
Underwriters’ discounts and commissions 29.2
IPO-related 11.8
Redemption of 11% Senior Notes due 2021 (Note 8) 475.0
Call premium on redemption of 11% Senior Notes due 2021 13.1
Interest on redemption of 11% Senior Notes due 2021 10.9
Sponsor management termination fee 11.3
Debt refinancing expenses 11.4
Cash to balance sheet $ 68.6
Prior to our IPO, Ceridian HCM Holding Inc. was primarily owned by
Ceridian LLC (the “Parent”) and Ceridian Holding II LLC
(“Ceridian Holding II”). The Parent was 100% owned by
Foundation Holding LLC, which in turn was 100% owned by Ceridian
Holding LLC (“Ceridian Holding”). The owners of
Ceridian Holding and Ceridian Holding II included
(i) affiliates and co-investors
Subsequent to the IPO and concurrent private placement, we
completed an internal corporate reorganization, pursuant to which
the limited liability companies that held shares in us were merged
with and into Ceridian HCM Holding Inc. At the time of these
transactions, these limited liability companies had no assets other
than equity interests in us or the other limited liability
companies. As a result of these transactions, our previous
stockholders now hold shares of our common stock directly, rather
than through a series of limited liability companies. These
transactions had no impact on our assets, liabilities, or
operations.</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ccordingly, they
do not include all of the information and notes required by U.S.
GAAP for complete financial statements. The accounting policies we
follow are set forth in Note 2, “Summary of Significant
Accounting Policies,” to Ceridian’s audited
consolidated financial statements, included in our audited
consolidated financial statements and notes thereto for the year
ended December 31, 2017 (our “2017 Annual
Report”), included within our prospectus dated April 25,
2018, as filed with the Securities and Exchange Commission (the
“SEC”) on April 26, 2018, pursuant to Rule 424(b)
under the Securities Act of 1933, as amended (File No. 333-223905)
In the opinion of management, the unaudited condensed consolidated
financial statements contained herein reflect all adjustments
(consisting only of normal recurring adjustments, except as set
forth in these notes to condensed consolidated financial
statements) necessary to present fairly in all material aspects the
financial position, results of operations, comprehensive loss, and
cash flows from all periods presented. Interim results are not
necessarily indicative of results for a full year.
Reverse Stock Split
On April 10, 2018, we effected a 1-for-2
Use of Estimates
The preparation of condensed consolidated financial statements in
conformity with U.S. GAAP requires us to make estimates and
assumptions that affect the reported amounts of assets and
liabilities, the disclosure of contingent assets and liabilities at
the date of our financial statements, and the reported amounts of
revenues and expenses during the reporting period. Actual results
could differ from those estimates. Estimates that could
significantly affect our results of operations or financial
condition involve the assignment of fair values to goodwill and
other intangible assets, the testing of impairment of long-lived
assets, the determination of our liability for pensions and
postretirement benefits, the determination of fair value of stock
options granted, and the resolution of tax matters and legal
contingencies. Please refer to our 2017 Annual Report for a further
discussion of these estimates.
Internally Developed Software Costs
In accordance with Accounting Standards Codification
(“ASC”) Topic 350,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We charge research and development costs and
other software maintenance costs related to software development to
earnings as incurred.
Foreign Currency Translation
We have international operations whereby the local currencies serve
as functional currencies. We translate foreign currency denominated
assets and liabilities at the end-of-period
Recently Issued and Adopted Accounting
Pronouncements
In May 2014 the Financial Accounting Standards Board
(“FASB”) issued Accounting Standards Update
(“ASU”) No. 2014-09, non-public 2014-09
In preparation for this planned adoption, we have been evaluating
the impact of the new standard to our financial statements and
accompanying disclosures in the notes to our consolidated financial
statements. Our assessment of the impact includes an evaluation of
the five-step process set forth in the new standard along with the
enhancement of disclosures that will be required. To date, we have
developed our initial plan for implementing the standard, which
includes identifying customer contracts within the scope of the new
standard, identifying performance obligations within those customer
contracts, and evaluating the impact of incremental variable
consideration paid to obtain those customer contracts. We have also
undertaken a comprehensive review of all contracts that fall under
the scope of the new standard; and, as of the date of this report,
we have substantially completed our review of in-scope
Based on analysis performed to date, we expect that adoption of the
new standard will result in changes to the classification and
timing of our revenue recognition. Specifically, we expect an
increase in revenue classified as professional services and other
revenue and a reduction in revenue classified as recurring services
revenue under the new standard, as compared to current U.S. GAAP.
Further, we expect that the new standard will result in changes to
the timing of our revenue recognition compared to current U.S.
GAAP. In compliance with the new standard, a contractual asset will
be reflected on the consolidated balance sheets and will be
amortized over the customers’ period of benefit, which is
generally three years. We also expect changes to the timing of
certain incremental selling, general, and administrative expenses,
as the new standard will also require capitalizing and amortizing
certain selling expenses, such as commissions and bonuses paid to
the sales force. These sales expenses will be amortized over the
customer’s period of benefit.
In periods of revenue growth, the changes above are expected to
result in higher overall earnings before income taxes and net
income when compared to current U.S. GAAP. We have not yet
determined the impact of the disclosure requirements.
The following table presents the anticipated impacts that the
adoption of ASC 606 would have for the periods presented:
Three Months Ended June 30, 2018
As Reported Under ASC 606 Impact
Revenue:
Recurring services $ 156.6 $ 151.3 $ (5.3 )
Professional services and other 22.7 28.4 5.7
Total revenue $ 179.3 $ 179.7 $ 0.4
Operating (loss) profit $ (11.3 ) $ (8.1 ) $ 3.2
Three Months Ended June 30, 2017
As Reported Under ASC 606 Impact
Revenue:
Recurring services $ 140.8 $ 134.3 $ (6.5 )
Professional services and other 16.7 23.8 7.1
Total revenue $ 157.5 $ 158.1 $ 0.6
Operating profit $ 0.9 $ 3.5 $ 2.6
Six Months Ended June 30,
2018
As Reported Under ASC 606 Impact
Revenue:
Recurring services $ 323.6 $ 310.7 $ (12.9 )
Professional services and other 42.9 57.4 14.5
Total revenue $ 366.5 $ 368.1 $ 1.6
Operating profit $ 16.0 $ 22.3 $ 6.3
Six Months Ended June 30,
2017
As Reported Under ASC 606 Impact
Revenue:
Recurring services $ 292.6 $ 280.2 $ (12.4 )
Professional services and other 32.3 46.1 13.8
Total revenue $ 324.9 $ 326.3 $ 1.4
Operating profit $ 11.8 $ 16.6 $ 4.8
In February 2016, the FASB issued ASU No. 2016-02, non-public right-of-use
In August 2016 the FASB issued ASU 2016-15, non-public
In February 2018 the FASB issued ASU 2018-02,</t>
  </si>
  <si>
    <t>Discontinued Operations</t>
  </si>
  <si>
    <t>3. Discontinued Operations
Distribution of LifeWorks Business
On March 1, 2016, we entered into a strategic joint venture
with WorkAngel Technology Limited (“WorkAngel”) in
which we contributed our existing LifeWorks business to WorkAngel
Organisation Limited, a newly formed English limited company. On
January 20, 2017, WorkAngel Organisation Limited changed its
name to LifeWorks Corporation Ltd (“LifeWorks”). We had
a controlling interest in LifeWorks, including certain preferential
distribution rights; therefore, LifeWorks was consolidated within
our financial statements, and the other joint venture ownership
interest component was presented as a noncontrolling interest.
During the six months ended June 30, 2018, there was loss
attributable to the noncontrolling interest of $0.5. During the
three and six months ended June 30, 2017, there was income
attributable to the noncontrolling interest of $0.1 and $0.1,
respectively.
In the second quarter of 2018, contemporaneously with our IPO and
concurrent private placement, we distributed our controlling
financial interest in LifeWorks to our stockholders of record prior
to the IPO on a pro rata basis in accordance with their pro rata
interests in us (the “LifeWorks Disposition”).
The LifeWorks Disposition represents a strategic shift in our
overall business and had a significant impact on the financial
statement results. Therefore, the LifeWorks business has been
presented as discontinued operations in the condensed consolidated
financial statements and accompanying notes for all periods
presented. Ceridian’s net book value related to LifeWorks of
$95.7 was recorded as a distribution through additional paid in
capital within our condensed consolidated balance sheet during the
second quarter of 2018.
The amounts in the table below reflect the operating results of
LifeWorks reported as discontinued operations, as well as
supplemental disclosures of the discontinued operations:
Three Months Ended June 30,
Six Months Ended June 30,
2018 2017 2018 2017
Net revenues $ 6.6 $ 19.3 $ 28.3 $ 38.9
Income (loss) from operations before income taxes
— 0.2 (0.9 ) 1.5
Income tax expense (9.7 )
— (10.9 ) (1.5 )
(Loss) income from discontinued operations, net of income taxes $ (9.7 ) $ 0.2 $ (11.8 ) $
—
Depreciation and amortization $ 0.4 $ 1.0 $ 1.4 $ 2.0
Capital expenditures $
— $ 0.1 $
— $ 0.2
The amounts in the table below reflect the assets and liabilities
reported as discontinued operations for LifeWorks:
December 31,
Assets:
Cash and equivalents $ 5.3
Trade and other receivables, net 13.3
Prepaid expenses 1.5
Property, plant and equipment, net 1.8
Other intangible assets, net 5.9
Goodwill 126.3
Other assets 2.1
Assets of discontinued operations $ 156.2
Liabilities:
Accounts payable $ 4.4
Deferred revenue 2.8
Employee compensation and benefits 1.3
Other liabilities 10.8
Liabilities of discontinued operations $ 19.3
Sale of Divested Benefits Continuation Businesses
In the third quarter of 2013, we entered into an agreement for the
sale of certain of our customer contracts for consumer-directed
benefit services, including flexible spending accounts, health
reimbursement accounts, health savings accounts, commuter (parking
or transit) premium-only plans, and tuition reimbursement plans
(collectively, the “Consumer-Directed Benefit
Services”). During the third quarter of 2015, we completed
two separate transactions that resulted in the sale of our benefits
administration and post-employment health insurance portability
compliance businesses (the “Divested Benefits Continuation
Businesses”).
These three transactions represented a strategic shift in our
overall business and had a significant impact on the financial
statement results. Accordingly, the Divested Benefits Continuation
Businesses, as well as the Consumer-Directed Benefit Services, have
been presented as discontinued operations in the condensed
consolidated financial statements and accompanying notes for all
periods presented. The amounts in the table below reflect the
operating results and gain on sale of the Divested Benefits
Continuation Businesses reported as discontinued operations:
Six Months
2017
Net revenues $
—
Loss from operations before income taxes (0.1 )
Gain on sale of businesses 0.9
Income tax expense (0.3 )
Income from discontinued operations, net of income taxes $ 0.5
For both sales of the Divested Benefits Continuation Businesses,
consideration received was contingent upon the number and dollar
value of successful customer transitions and was recorded when
earned. Proceeds of $0.9 were received and earned based on the
customers transitioned during the six months ended June 30,
2017. These proceeds were for a final purchase price true-up
The remaining liabilities related to discontinued operations for
the Divested Benefits Continuation Businesses as of June 30,
2018, and December 31, 2017, were $0.2 and $0.3 of other
accrued expenses.</t>
  </si>
  <si>
    <t>Fair Value Measurements</t>
  </si>
  <si>
    <t>4. Fair Value Measurements
Fair value is defined as the price that would be received to sell
an asset or paid to transfer a liability in an orderly transaction
between market participants at the measurement date (an exit
price). U.S. GAAP outlines a valuation framework and creates a fair
value hierarchy intended to increase the consistency and
comparability of fair value measurements and the related
disclosures. Certain assets and liabilities must be measured at
fair value, and disclosures are required for items measured at fair
value.
We measure our financial instruments using inputs from the
following three levels of the fair value hierarchy. The three
levels are as follows: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that is, interest rates, yield curves, etc.),
and inputs that are derived principally from or corroborated by
observable market data by correlation or other means (market
corroborated inputs).
•
Level 3 inputs include unobservable inputs that
reflect our assumptions about the assumptions that market
participants would use in pricing the asset or liability. These
inputs are developed based on the best information available,
including internal data.
Financial Assets and Liabilities Measured at Fair Value on a
Recurring Basis
As of June 30, 2018, our financial assets and liabilities
measured at fair value on a recurring basis were categorized as
follows:
Total Level 1 Level 2 Level 3
Assets
Available for sale customer trust funds assets $ 1,727.4 $
— $ 1,727.4 (a) $
—
Total assets measured at fair value $ 1,727.4 $
— $ 1,727.4 $
—
As of December 31, 2017, our financial assets and liabilities
measured at fair value on a recurring basis were categorized as
follows:
Total Level 1 Level 2 Level 3
Assets
Available for sale customer trust funds assets $ 1,782.1 $
— $ 1,782.1 (a) $
—
Total assets measured at fair value $ 1,782.1 $
— $ 1,782.1 $
—
(a)
Fair value is based on inputs that are observable for
the asset or liability, other than quoted prices.
Assets and Liabilities Measured at Fair Value on a
Nonrecurring Basis
During the six months ended June 30, 2018, and the year ended
December 31, 2017, we did not re-measure</t>
  </si>
  <si>
    <t>Customer Trust Funds</t>
  </si>
  <si>
    <t>5. Customer Trust Funds
Overview
In connection with our U.S. and Canadian payroll and tax filing
services, we collect funds for payment of payroll and taxes;
temporarily hold such funds in trust until payment is due; remit
the funds to the clients’ employees and appropriate taxing
authority; file federal, state and local tax returns; and handle
related regulatory correspondence and amendments. The assets held
in trust are intended for the specific purpose of satisfying client
fund obligations and, therefore, are not freely available for our
general business use.
Our customer trust funds are held and invested with the primary
objectives being to ensure adequate liquidity to meet cash flow
requirements and to protect the principal balance. In accordance
with these objectives, we maintain approximately 46% of customer
trust funds in liquidity portfolios with maturities ranging from
one to 120 days, consisting of high-quality bank deposits, money
market mutual funds, commercial paper, or collateralized short-term
investments; and we maintain approximately 54% of customer trust
funds in fixed income portfolios with maturities ranging from 120
days to 10 years, consisting of U.S. Treasury and agency
securities, Canada government and provincial securities, as well as
highly rated asset-backed, mortgage-backed, municipal, corporate
and bank securities. To maintain sufficient liquidity in the trust
to meet payment obligations, we also have financing arrangements
and may pledge fixed income securities for short-term
financing.
Financial Statement Presentation
Investment income from invested customer trust funds is a component
of our compensation for providing services under agreements with
our customers. Investment income from invested customer trust funds
included in revenue was $16.2 and $11.2 for the three months ended
June 30, 2018, and 2017, respectively, and $33.8 and $22.6 for
the six months ended June 30, 2018, and 2017, respectively.
Investment income includes interest income, realized gains and
losses from sales of customer trust funds’ investments, and
unrealized credit losses determined to be other-than-temporary.
The amortized cost of customer trust funds as of as of
June 30, 2018, and December 31, 2017, is the original
cost of assets acquired. The amortized cost and fair values of
investments of customer trust funds available for sale at as of
June 30, 2018, and December 31, 2017, are as follows:
Investments of Customer Trust Funds at June 30,
2018
Amortized
Gross Unrealized Fair
Cost Gain Loss Value
Money market securities, investments carried at cost and other cash
equivalents $ 1,970.4 $ 1,970.4
Available for sale investments:
U.S. government and agency securities 573.3
— (16.5 ) 556.8
Canadian and provincial government securities 404.1 3.6 (1.9 ) 405.8
Corporate debt securities 498.8 0.4 (6.1 ) 493.1
Asset-backed securities 247.6
— (3.5 ) 244.1
Mortgage-backed securities 11.2
— (0.3 ) 10.9
Other securities 16.8
— (0.1 ) 16.7
Total available for sale investments 1,751.8 4.0 (28.4 ) 1,727.4
Invested customer trust funds 3,722.2 $ 4.0 $ (28.4 ) 3,697.8
Trust receivables 6.1 6.1
Total customer trust funds $ 3,728.3 $ 3,703.9
Investments of Customer Trust Funds at December 31,
2017
Amortized
Gross Unrealized Fair
Cost Gain Loss Value
Money market securities, investments carried at cost and other cash
equivalents $ 2,309.3 $
— $
— $ 2,309.3
Available for sale investments:
U.S. government and agency securities 584.6 0.1 (7.1 ) 577.6
Canadian and provincial government securities 418.2 6.6 (1.5 ) 423.3
Corporate debt securities 472.3 0.8 (2.5 ) 470.6
Asset-backed securities 280.8
— (1.8 ) 279.0
Mortgage-backed securities 15.0
— (0.2 ) 14.8
Other securities 17.0
— (0.2 ) 16.8
Total available for sale investments 1,787.9 7.5 (13.3 ) 1,782.1
Invested customer trust funds 4,097.2 $ 7.5 $ (13.3 ) 4,091.4
Trust receivables 8.3 8.3
Total customer trust funds $ 4,105.5 $ 4,099.7
The following represents the gross unrealized losses and the
related fair value of the investments of customer trust funds
available for sale, aggregated by investment category and length of
time that individual securities have been in a continuous
unrealized loss position at June 30, 2018.
Less than 12
months 12 months or more Total
Unrealized Fair Unrealized Fair Unrealized Fair
U.S. government and agency securities $ (11.4 ) $ 442.8 $ (5.1 ) $ 111.6 $ (16.5 ) $ 554.4
Canadian and provincial government securities (0.4 ) 35.9 (1.6 ) 99.4 (2.0 ) 135.3
Corporate debt securities (3.7 ) 259.7 (2.3 ) 120.8 (6.0 ) 380.5
Asset-backed securities (2.1 ) 150.2 (1.3 ) 82.3 (3.4 ) 232.5
Mortgage-backed securities (0.1 ) 2.6 (0.3 ) 8.1 (0.4 ) 10.7
Other securities (a ) 4.1 (0.1 ) 12.4 (0.1 ) 16.5
Total available for sale investments $ (17.7 ) $ 895.3 $ (10.7 ) $ 434.6 $ (28.4 ) $ 1,329.9
(a)
These investments have been in an unrealized loss
position; however, the amount of unrealized loss is less than
$0.05.
Management does not believe that any individual unrealized loss as
of June 30, 2018, represents an other-than-temporary
impairment. The unrealized losses are primarily attributable to
changes in interest rates and not to credit deterioration. We
currently do not intend to sell or expect to be required to sell
the securities before the time required to recover the amortized
cost.
The amortized cost and fair value of investment securities
available for sale at June 30, 2018, by contractual maturity
are shown below. Expected maturities will differ from contractual
maturities because borrowers may have the right to call or to
prepay obligations with or without call or prepayment
penalties.
June 30, 2018
Cost Fair Value
Due in one year or less $ 2,339.5 $ 2,339.3
Due in one to three years 475.5 469.9
Due in three to five years 588.1 580.8
Due after five years 319.1 307.8
Invested customer trust funds $ 3,722.2 $ 3,697.8</t>
  </si>
  <si>
    <t>Property, Plant, and Equipment</t>
  </si>
  <si>
    <t>6. Property, Plant, and Equipment
Property, plant, and equipment consisted of the following:
June 30,
December 31,
2018 2017
Land $ 7.5 $ 7.5
Software 209.5 197.4
Machinery and equipment 119.2 120.3
Buildings and improvements 38.9 36.3
Total property, plant, and equipment 375.1 361.5
Accumulated depreciation (275.0 ) (259.5 )
Property, plant, and equipment, net $ 100.1 $ 102.0
Depreciation expense of property, plant, and equipment totaled $9.6
and $8.4 for the three months ended June 30, 2018, and 2017,
respectively, and $18.8 and $16.9 for the six months ended
June 30, 2018, and 2017, respectively.</t>
  </si>
  <si>
    <t>Goodwill and Intangible Assets</t>
  </si>
  <si>
    <t>7. Goodwill and Intangible Assets
Goodwill
Goodwill and changes therein were as follows for the six months
ended June 30, 2018 and the year ended December 31,
2017:
Balance at December 31, 2016 $ 1,933.1
Translation 27.9
Balance at December 31, 2017 1,961.0
Translation (18.4 )
Balance at June 30, 2018 $ 1,942.6
Intangible Assets
Other intangible assets consisted of the following as of
June 30, 2018:
Gross Carrying Accumulated Net Estimated Life
Customer lists and relationships $ 207.6 $ (183.6 ) $ 24.0 5-15
Trade name 173.8 (2.0 ) 171.8
—
Technology 153.5 (152.7 ) 0.8 2-7
Total other intangible assets $ 534.9 $ (338.3 ) $ 196.6
The LifeWorks Disposition was considered a triggering event for
testing of the trade name intangible asset for impairment. There
was no impairment indicated as of April 30, 2018. Please refer
to Note 3, “Discontinued Operations,” for further
discussion of the LifeWorks Disposition.
Other intangible assets consisted of the following as of
December 31, 2017:
Gross Carrying Accumulated Net Estimated Life
Customer lists and relationships $ 210.1 $ (177.0 ) $ 33.1 5-15
Trade name 174.1 (2.1 ) 172.0
—
Technology 155.6 (154.2 ) 1.4 2-7
Total other intangible assets $ 539.8 $ (333.3 ) $ 206.5
Amortization expense related to definite-lived intangible assets
was $4.6 and $4.6 for the three months ended June 30, 2018,
and 2017, respectively, and $9.3 and $9.2 for the six months ended
June 30, 2018, and 2017, respectively.</t>
  </si>
  <si>
    <t>Debt</t>
  </si>
  <si>
    <t>8. Debt
Overview
Our debt obligations consisted of the following as of the periods
presented:
June 30,
December 31,
2018 2017
Term Debt, interest rate of 5.4% and 5.1% as of June 30, 2018
and December 31, 2017, respectively $ 680.0 $ 657.3
Senior Notes, interest rate of 11.0% as of December 31,
2017
— 475.0
Revolving Credit Facility ($300.0 and $130.0 available capacity
less amounts reserved for letters of credit, which were $2.7 and
$2.9 as of June 30, 2018 and December 31, 2017,
respectively)
—
—
Total debt 680.0 1,132.3
Less unamortized discount on Term Debt 1.8 0.9
Less unamortized debt issuance costs on Senior Notes and Term
Debt 6.7 11.6
Less current portion of long-term debt 5.1
—
Long-term debt, less current portion $ 666.4 $ 1,119.8
Senior Secured Credit Facility
Ceridian entered into a credit agreement dated as of
November 14, 2014, pursuant to the terms of which Ceridian
became borrower of (i) a $702.0 term loan debt facility (the
“2014 Term Debt”) and (ii) a $130.0 revolving
credit facility (the “2014 Revolving Credit Facility”)
(the 2014 Term Debt and the 2014 Revolving Credit Facility are
together referred to as the “2014 Senior Secured Credit
Facility”). The 2014 Senior Secured Credit Facility was
secured by all assets of Ceridian and was senior to
Ceridian’s other debt. The 2014 Term Debt had a maturity date
of September 2020, and the 2014 Revolving Credit Facility had a
maturity date of September 2019. During the three months ended
March 31, 2018, Ceridian made a final mandatory pre-payment
On April 30, 2018, Ceridian completed the refinancing of the
remaining debt under the 2014 Senior Secured Credit Facility by
entering into a new credit agreement. Pursuant to the terms of the
new credit agreement, Ceridian became borrower of (i) a $680.0
term loan debt facility (the “2018 Term Debt”) and
(ii) a $300.0 revolving credit facility (the “2018
Revolving Credit Facility”) (the 2018 Term Debt and the 2018
Revolving Credit Facility are together referred to as the
“2018 Senior Secured Credit Facility”). The 2018 Senior
Secured Credit Facility is secured by all assets of Ceridian. The
2018 Term Debt has a maturity date of April 30, 2025, and the
2018 Revolving Credit Facility has a maturity date of
April 30, 2023. The 2018 Term Debt is currently subject to an
interest rate of LIBOR plus 3.25%. In the event our corporate
rating from Moody’s Investors Service, Inc. is B2 or better,
the interest rate is reduced to LIBOR plus 3.00%, so long as the
rating is maintained.
In connection with the refinancing of the 2014 Senior Secured
Credit Facility, we capitalized $3.6 of financing costs and
recognized a loss on debt extinguishment of $7.1 within interest
expense, net on our condensed consolidated statement of operations
during the three months ended June 30, 2018.
Senior Notes
Using the net proceeds received from the IPO and concurrent private
placement, we satisfied and discharged the indenture governing our
Senior Notes on April 30, 2018, and the Senior Notes were
redeemed on May 30, 2018. In connection with the redemption of
the Senior Notes, we recognized a loss on debt extinguishment of
$18.6 within interest expense, net on our condensed consolidated
statement of operations during the three months ended June 30,
2018.
Future Payments and Maturities of Debt
The future principal payments and maturities of our debt are as
follows:
Years Ending December 31, Amount
2018 $ 1.7
2019 6.8
2020 6.8
2021 6.8
2022 6.8
Thereafter 651.1
$ 680.0
Fair Value of Debt
Our debt does not trade in active markets. Based on the borrowing
rates currently available to us for bank loans with similar terms
and average maturities and the limited trades of our debt, the fair
value of our debt was estimated to be $678.3 and $1,154.1 as of
June 30, 2018 and December 31, 2017, respectively.</t>
  </si>
  <si>
    <t>Employee Benefit Plans</t>
  </si>
  <si>
    <t>9. Employee Benefit Plans
The components of net periodic cost for our defined benefit pension
plan and for our postretirement benefit plan are included in the
following tables:
Three Months Ended June 30,
Six Months Ended June 30,
Net Periodic Pension Cost 2018 2017 2018 2017
Interest cost $ 4.1 $ 4.3 $ 8.2 $ 8.6
Actuarial loss amortization 3.6 3.2 7.2 6.4
Less: Expected return on plan assets (6.5 ) (6.6 ) (13.0 ) (13.2 )
Net periodic pension cost $ 1.2 $ 0.9 $ 2.4 $ 1.8
Net Periodic
Postretirement Benefit
Three Months Ended June 30,
Six Months Ended June 30,
2018 2017 2018 2017
Service benefit $ (0.1 ) $ (0.1 ) $ (0.2 ) $ (0.2 )
Interest cost 0.1 0.1 0.2 0.2
Actuarial gain amortization (0.6 ) (0.6 ) (1.2 ) (1.2 )
Net periodic postretirement benefit gain $ (0.6 ) $ (0.6 ) $ (1.2 ) $ (1.2 )</t>
  </si>
  <si>
    <t>Share-Based Compensation</t>
  </si>
  <si>
    <t>10. Share-Based Compensation
Prior to November 1, 2013, Ceridian employees participated in
a share-based compensation plan of the former ultimate parent of
Ceridian. The 2007 Stock Incentive Plan (“2007 SIP”)
authorized the issuance of up to 10,540,540 shares of common stock
of Parent to eligible participants through stock options and stock
awards. Eligible participants in the 2007 SIP included the
Parent’s directors, employees and consultants.
Effective November 1, 2013, most participants who held stock
options under the 2007 SIP converted their options to a newly
created option plan, the 2013 Ceridian HCM Holding Inc. Stock
Incentive Plan (“2013 SIP”). A small number of
participants maintained their stock options in the 2007 SIP.
Concurrent with the IPO and legal reorganization, all outstanding
stock options under the 2007 SIP were converted into options to
purchase common stock of Ceridian. As of June 30, 2018, there
were 5,000 stock options outstanding under the 2007 SIP.
The 2013 SIP authorized the issuance of up to 12,500,000 shares of
common stock of Ceridian to eligible participants through stock
options and other stock awards, which was increased to 15,000,000
on March 20, 2017, by the Board of Directors. Eligible
participants in the 2013 SIP include Ceridian’s directors,
employees, and consultants.
As part of the 2013 SIP, the Board of Directors approved a stock
appreciation rights program that authorized the issuance of up to
600,000 stock appreciation rights. The performance criteria for all
stock appreciation rights was met on April 30, 2018, resulting
in the vesting of all outstanding stock appreciation rights. We
recognized $1.5 of share-based compensation expense related to the
vesting of these stock appreciation rights during the three months
ended June 30, 2018. As of June 30, 2018, there were no
remaining outstanding stock appreciation rights.
Stock options awarded under the 2013 SIP vest either annually on a
pro rata basis over a four- or five-year period or on a specific
date if certain performance criteria are satisfied and certain
equity values are attained. In addition, upon termination of
service, all vested options must be exercised generally within 90
days after termination, or these awards will be forfeited. The
stock option awards have a 10-year
On April 24, 2018, in connection with the IPO, the Board of
Directors approved the Ceridian HCM Holding Inc. 2018 Equity
Incentive Plan (“2018 EIP”), which authorizes the
issuance of up to 13,500,000 shares of common stock to eligible
participants through equity awards. Equity awards under the 2018
EIP vest annually on a pro rata basis, generally over a four-year
period. In addition, upon termination of service, all vested awards
must be exercised within 90 days after termination, or these awards
will be forfeited. The equity awards have a 10-year
Total share-based compensation expense was $12.0 and $4.3 for three
months ended June 30, 2018, and 2017, respectively, and $14.7
and $8.5 for the six months ended June 30, 2018, and 2017.
Performance-Based Stock Options
Performance-based option activity under the 2007 SIP and the 2013
HCM SIP for the period was as follows:
Shares Weighted (per share) Weighted Aggregate
Performance-based options outstanding at December 31, 2017 1,038,147 $ 13.46 3.5 $
—
Granted
—
—
—
—
Exercised (546,609 ) (13.46 )
—
—
Forfeited or expired (8,358 ) (13.46 )
—
—
Performance-based options outstanding at June 30, 2018 483,180 $ 13.49 3.4 $ 9.5
Performance-based options exercisable at June 30, 2018 483,180 $ 13.49 3.4 $ 9.5
The performance criteria for all outstanding performance-based
stock options was met on June 7, 2018, resulting in the
vesting of all outstanding performance-based stock options on this
date. We recognized $4.8 of share-based compensation expense
related to the vesting of these performance-based stock options
during the three months ended June 30, 2018. As of
June 30, 2018, there was no share-based compensation expense
related to unvested performance-based stock options not yet
recognized.
Term-Based Stock Options
Term-based option activity, including stock options under the 2007
SIP, the 2013 HCM SIP and the 2018 EIP, for the period was as
follows:
Shares Weighted Weighted Aggregate
Term-based options outstanding at December 31, 2017 10,994,181 $ 16.52 6.9 $ 48.8
Granted 4,822,517 21.96
—
—
Exercised (623,511 ) (13.95 )
—
—
Forfeited or expired (136,434 ) (17.10 )
—
—
Term-based options outstanding at June 30, 2018 15,056,753 $ 18.37 7.6 $ 223.1
Term-based options exercisable at June 30, 2018 7,364,017 $ 16.48 5.8 $ 123.1
As of June 30, 2018, there was $51.8 of share-based
compensation expense related to unvested term based awards not yet
recognized, which is expected to be recognized over a weighted
average period of 2.0 years. As of June 30, 2018, there were
7,364,017 vested term-based stock options.
Restricted Stock Units
Restricted stock units (“RSUs”) activity, including
RSUs under the 2013 HCM SIP and the 2018 EIP, for the period was as
follows:
Shares
RSUs outstanding at December 31, 2017 605,990
Granted 27,955
Shares issued upon vesting of RSUs (105,990 )
Forfeited or canceled
—
RSUs outstanding at June 30, 2018 527,955
RSUs releasable at June 30, 2018 125,000
During the six months ended June 30, 2018, 27,955 restricted
stock units were granted and 230,990 restricted stock units vested.
Of the vested restricted stock units, 105,990 shares of common
stock were issued, and 125,000 restricted stock units remained
vested and releasable. As of June 30, 2018, there were 402,955
unvested restricted stock units outstanding. Restricted stock units
generally vest annually over a three- or four-year period. There
were 29,800 RSUs that vested upon completion of the IPO. As of
June 30, 2018, there was $6.6 of share-based compensation
expense related to unvested restricted stock units not yet
recognized, which is expected to be recognized over a weighted
average period of 2.8 years.</t>
  </si>
  <si>
    <t>Supplementary Data to Statements of Operations</t>
  </si>
  <si>
    <t>11. Supplementary Data to Statements of Operations
Other expense, net consisted of foreign currency translation
expense of $2.0 for the three months ended June 30, 2017,
primarily related to a remeasurement loss resulting from an
intercompany payable of a U.S. subsidiary denominated in Canadian
dollars. This intercompany payable was repaid in the second quarter
of 2018.
Other (income) expense, net consisted of foreign currency
translation income of $2.8, and foreign currency translation
expense of $3.1 for the six months ended June 30, 2018, and
2017, respectively. The foreign currency translation is primarily
related to remeasurement gains and losses resulting from
intercompany receivables or payables denominated in foreign
currencies.</t>
  </si>
  <si>
    <t>Accumulated Other Comprehensive Income (Loss)</t>
  </si>
  <si>
    <t>12. Accumulated Other Comprehensive Income (Loss)
The components of accumulated other comprehensive income (loss)
were as follows:
Foreign Unrealized Gain Pension Total
Balance as of December 31, 2017 $ (160.6 ) $ (9.0 ) $ (142.5 ) $ (312.1 )
Other comprehensive income (loss) before income taxes and
reclassifications (26.0 ) (18.5 ) (0.2 ) (44.7 )
Income tax benefit
— 1.4
— 1.4
Reclassifications to earnings
—
— 6.0 6.0
Other comprehensive income (loss) attributable to Ceridian (26.0 ) (17.1 ) 5.8 (37.3 )
LifeWorks Disposition 0.7
—
— 0.7
Balance as of June 30, 2018 $ (185.9 ) $ (26.1 ) $ (136.7 ) $ (348.7 )</t>
  </si>
  <si>
    <t>Income Taxes</t>
  </si>
  <si>
    <t>13. Income Taxes
Our income tax provision represents federal, state, and
international taxes on our income recognized for financial
statement purposes, which includes the effect of temporary
differences between financial statement income and income
recognized for tax return purposes. Our income tax provision is
negatively affected by the need for a valuation allowance against
our deferred tax assets. We record a valuation allowance to reduce
our deferred tax asset when it is more likely than not that all or
a portion of the deferred tax asset will not be realized. In
determining the requirement for a valuation allowance, we assess
the available positive and negative evidence to estimate if
sufficient future taxable income will be generated to utilize our
deferred tax assets not already identified as requiring a valuation
allowance. As of June 30, 2018, and December 31, 2017, we
continued to record a full valuation allowance against our domestic
deferred tax assets that are not offset by the reversal of deferred
tax liabilities. In the future, if it is determined that we no
longer have a requirement to record a valuation allowance against
all or a portion of our deferred tax assets, the release of the
valuation allowance would have a positive impact on our income tax
provision.
On December 22, 2017, the Tax Cut and Jobs Act legislation
(the “Act”) was signed into law. The Act made broad and
complex changes to the U.S. tax code including: (a) lower U.S.
federal corporate income tax rate from 35% to 21% effective
January 1, 2018, (b) accelerated expensing of qualified
capital investments for a specific period, and (c) a
transition from a worldwide tax system to a territorial tax
system.
ASC 740, Income Taxes, requires a company to record the effects of
a tax law change in the period of enactment; however, shortly after
enactment of the Tax Act, the SEC staff issued Staff Accounting
Bulletin (“SAB”) 118, which allows a company to record
a provisional amount when it does not have the necessary
information available to complete its accounting for the change in
the tax law. The FASB subsequently issued ASU 2018-05 2018-05
We recorded income tax expense of $6.7 during the six months ended
June 30, 2018. Included in this amount are the estimated
impacts of requiring a current inclusion in U.S. federal income of
certain earnings of controlled foreign corporations, allowing a
domestic corporation an immediate deduction in the U.S. taxable
income for a portion of its foreign-derived intangible income, and
the base erosion anti-abuse tax.
In January and April of 2018, the Internal Revenue Service (the
“IRS”) issued guidance that provides additional
clarification on certain aspects of the transition tax calculation.
We did not record any change to our transition tax liability during
the six months ended June 30, 2018. We are considering the
additional IRS guidance as we continue to gather additional
information related to the transition tax estimates and deferred
tax estimates to more precisely compute the transition tax and
remeasurement of deferred taxes. We anticipate additional IRS
guidance relative to the impacts of the Act will be forthcoming
throughout 2018.
The total amount of unrecognized tax benefits as of June 30,
2018, and December 31, 2017, were $1.4, including $0.2 of
accrued interest, and $1.5, including $0.4 of accrued interest,
respectively. Of the total amount of unrecognized tax benefits as
of June 30, 2018, $1.4 represents the amount that, if
recognized, would favorably impact our effective income tax rate.
It is reasonable to expect that the amount of unrecognized tax
benefits will change in the next twelve months; however, we do not
expect the change to have a significant impact on our results of
operations or financial condition.
We file income tax returns in the U.S. federal jurisdiction,
various states, and foreign jurisdictions. With a few exceptions,
we are no longer subject to U.S. federal, state and local, or
non-U.S.</t>
  </si>
  <si>
    <t>Commitments and Contingencies</t>
  </si>
  <si>
    <t>14. Commitments and Contingencies
Legal Matters
We are subject to claims and a number of judicial and
administrative proceedings considered normal in the course of our
current and past operations, including employment-related disputes,
contract disputes, disputes with our competitors, intellectual
property disputes, government audits and proceedings, customer
disputes, and tort claims. In some proceedings, the claimant seeks
damages as well as other relief, which, if granted, would require
substantial expenditures on our part.
Our general terms and conditions in customer contracts frequently
include a provision indicating that we will indemnify and hold our
customers harmless from and against any and all claims alleging
that the services and materials furnished by us violate any third
party’s patent, trade secret, copyright or other intellectual
property right. We are not aware of any material pending litigation
concerning these indemnifications.
Some of these matters raise difficult and complex factual and legal
issues and are subject to many uncertainties, including the facts
and circumstances of each particular action, and the jurisdiction,
forum, and law under which each action is proceeding. Because of
these complexities, final disposition of some of these proceedings
may not occur for several years. As such, we are not always able to
estimate the amount of our possible future liabilities, if any.
There can be no certainty that we may not ultimately incur charges
in excess of presently established or future financial accruals or
insurance coverage. Although occasional adverse decisions or
settlements may occur, it is management’s opinion that the
final disposition of these proceedings will not, considering the
merits of the claims and available resources or reserves and
insurance, and based upon the facts and circumstances currently
known, have a material adverse effect on our financial position or
results of operations.</t>
  </si>
  <si>
    <t>Related Party Transactions</t>
  </si>
  <si>
    <t>15. Related Party Transactions
Management Agreements
Prior to our IPO, Ceridian was party to management agreements with
affiliates of our Sponsors, Fidelity National Financial, Inc.
(“FNF”) and THL Managers VI, LLC (“THLM”).
FNF assigned its management agreement to Cannae in November 2017.
Pursuant to these management agreements, Cannae and THLM each,
respectively, agreed to provide us with financial advisory,
strategic, and general oversight services. These management
agreements provided that we pay annual management fees to each of
Cannae and THLM in an amount equal to the greater of (a) $0.9, or
(b) 0.5 percent of Adjusted EBITDA. Adjusted EBITDA, for
purposes of the management agreements, was EBITDA as defined in the
2014 Senior Secured Credit Facility, further adjusted to exclude
the payments made pursuant to the management agreements and certain
stock options or other equity compensation.
In April 2018, the management agreements terminated upon
consummation of our IPO. Upon termination, the management
agreements provided that we pay a termination fee equal to the net
present value of the management fee for a seven-year period, which
was $11.3.
We recorded a management fee expense in selling, general, and
administrative expense of $11.5, and $0.5 for the three months
ended June 30, 2018, and 2017, respectively, related to these
management agreements. During the six months ended June 30,
2018, and 2017, we recorded a management fee expense in selling,
general, and administrative expense of $12.0 and $0.9,
respectively, related to these management agreements.
Debt
Prior to its split-off split-off
Service and Vendor Related Agreements
Ceridian is a party to a service agreement with CompuCom Systems,
Inc. (“CompuCom”), an investment portfolio company of
THL Partners. Pursuant to the service agreement, CompuCom agrees to
provide us with service desk and desk side support services.
Pursuant to this arrangement, we made payments to CompuCom totaling
$0.5, and $0.9 during the three months ended June 30, 2018,
and 2017, respectively, and $0.7 and $1.4 during the six months
ended June 30, 2018, and 2017, respectively.
Other Transactions
We provide Dayforce and related services to The Stronach Group, for
which we recorded revenue of $0.1 for the three months ended
June 30, 2018, and $0.2 for the six months ended June 30,
2018. Alon Ossip, the brother of David Ossip, is the chief
executive officer of The Stronach Group.
We provide Dayforce and related services to FNF for which we
recorded revenue of $0.1 and $0.1 for the three months ended
June 30, 2018, and 2017, respectively, and $0.2 and $0.4 for
the six months ended June 30, 2018, and 2017,
respectively.</t>
  </si>
  <si>
    <t>Financial Data by Segment and Geographic Area</t>
  </si>
  <si>
    <t xml:space="preserve">16. Financial Data by Segment and Geographic Area
Segments
After consideration of the LifeWorks Disposition, management has
concluded that we have one operating and reportable segment. This
conclusion aligns with how management monitors operating
performance, allocates resources, and deploys capital. Please refer
to Note 3, “Discontinued Operations,” for further
discussion of the LifeWorks Disposition.
Our Solutions
We categorize our solutions into two categories: Cloud and
Bureau.
•
Cloud revenue is generated from HCM solutions that are delivered
via two cloud offerings: Dayforce and Powerpay. The Dayforce
offering is differentiated from our market competition as being a
single application with continuous calculation that offers a
comprehensive range of functionality, including global HR, payroll,
benefits, workforce management, and talent management on web and
native iOS and Android platforms. Dayforce revenue is primarily
generated from monthly recurring fees charged on a per-employee, per-month one-month per-employee, per-process year-end
•
Bureau revenue is generated primarily from HCM solutions delivered
via a service-bureau model. These solutions are delivered via three
primary service lines: payroll, payroll-related tax filing
services, and outsourced human resource solutions. Revenue from
payroll services is generated from recurring fees charged on a
per-process year-end HCM-related
Revenue by solution is as follows:
Three Months Ended June 30,
Six Months Ended June 30,
2018 2017 2018 2017
Cloud $ 127.8 $ 94.3 $ 253.0 $ 185.0
Bureau 51.5 63.2 113.5 139.9
Total revenue $ 179.3 $ 157.5 $ 366.5 $ 324.9 </t>
  </si>
  <si>
    <t>Net Loss per Share</t>
  </si>
  <si>
    <t xml:space="preserve">17. Net Loss per Share
We compute net loss per share of common stock using the treasury
stock method.
Basic net loss per share is computed by dividing net loss
attributable to Ceridian available to common stockholders by the
weighted-average number of shares of common stock outstanding
during the period.
For the calculation of diluted net loss per share, net loss per
share is adjusted by the effect of dilutive securities, including
awards under our share-based compensation plans. Diluted net loss
per share is computed by dividing the resulting net loss
attributable to Ceridian available to common stockholders by the
weighted-average number of fully diluted common shares outstanding.
During the three and six months ended June 30, 2018 and 2017,
our potential dilutive shares, such as stock options, RSUs, and
shares of senior and junior convertible preferred stock were not
included in the computation of diluted net loss per share as the
effect of including these shares in the calculation would have been
anti-dilutive.
The numerators and denominators of the basic and diluted net loss
per share computations are calculated as follows:
Three Months Ended
June 30, Six Months Ended
June 30,
2018 2017 2018 2017
Numerator:
Net loss attributable to Ceridian $ (65.5 ) $ (22.9 ) $ (67.6 ) $ (34.1 )
Less: (Loss) income from discontinued operations (9.7 ) 0.2 (11.8 ) 0.5
Net loss from continuing operations attributable to Ceridian (55.8 ) (23.1 ) (55.8 ) (34.6 )
Less: Senior Preferred Stock dividends declared 2.4 5.3 7.7 10.0
Net loss from continuing operations attributable to Ceridian
available to common stockholders $ (58.2 ) $ (28.4 ) $ (63.5 ) $ (44.6 )
Denominator:
Weighted-average shares outstanding - basic 113,311,107 65,225,104 89,445,371 65,130,383
Weighted-average shares outstanding - diluted 113,311,107 65,225,104 89,445,371 65,130,383
Net loss per share from continuing operations attributable to
Ceridian - basic and diluted $ (0.51 ) $ (0.44 ) $ (0.71 ) $ (0.68 )
Net income per share from discontinued operations - basic and
diluted $ (0.09 ) $ 0.01 $ (0.13 ) $ —
Net loss per share attributable to Ceridian - basic and diluted $ (0.60 ) $ (0.43 ) $ (0.84 ) $ (0.68 )
The following potentially dilutive weighted-average shares were
excluded from the calculation of diluted net loss per share because
their effect would have been anti-dilutive:
Three Months Ended
June 30, Six Months Ended
June 30,
2018 2017 2018 2017
Senior convertible preferred stock 5,539,168 16,802,144 11,139,543 16,802,144
Junior convertible preferred stock 19,201,420 58,244,308 38,615,011 58,244,308
Stock options 15,000,923 11,536,649 13,503,505 11,130,826
Outstanding RSUs 519,691 605,990 550,395 413,435 </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U.S.
GAAP”) for interim financial information. Accordingly, they
do not include all of the information and notes required by U.S.
GAAP for complete financial statements. The accounting policies we
follow are set forth in Note 2, “Summary of Significant
Accounting Policies,” to Ceridian’s audited
consolidated financial statements, included in our audited
consolidated financial statements and notes thereto for the year
ended December 31, 2017 (our “2017 Annual
Report”), included within our prospectus dated April 25,
2018, as filed with the Securities and Exchange Commission (the
“SEC”) on April 26, 2018, pursuant to Rule 424(b)
under the Securities Act of 1933, as amended (File No. 333-223905)
In the opinion of management, the unaudited condensed consolidated
financial statements contained herein reflect all adjustments
(consisting only of normal recurring adjustments, except as set
forth in these notes to condensed consolidated financial
statements) necessary to present fairly in all material aspects the
financial position, results of operations, comprehensive loss, and
cash flows from all periods presented. Interim results are not
necessarily indicative of results for a full year.</t>
  </si>
  <si>
    <t>Reverse Stock Split</t>
  </si>
  <si>
    <t>Reverse Stock Split
On April 10, 2018, we effected a 1-for-2</t>
  </si>
  <si>
    <t>Use of Estimates</t>
  </si>
  <si>
    <t>Use of Estimates
The preparation of condensed consolidated financial statements in
conformity with U.S. GAAP requires us to make estimates and
assumptions that affect the reported amounts of assets and
liabilities, the disclosure of contingent assets and liabilities at
the date of our financial statements, and the reported amounts of
revenues and expenses during the reporting period. Actual results
could differ from those estimates. Estimates that could
significantly affect our results of operations or financial
condition involve the assignment of fair values to goodwill and
other intangible assets, the testing of impairment of long-lived
assets, the determination of our liability for pensions and
postretirement benefits, the determination of fair value of stock
options granted, and the resolution of tax matters and legal
contingencies. Please refer to our 2017 Annual Report for a further
discussion of these estimates.</t>
  </si>
  <si>
    <t>Internally Developed Software Costs</t>
  </si>
  <si>
    <t>Internally Developed Software Costs
In accordance with Accounting Standards Codification
(“ASC”) Topic 350,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We charge research and development costs and
other software maintenance costs related to software development to
earnings as incurred.</t>
  </si>
  <si>
    <t>Foreign Currency Translation</t>
  </si>
  <si>
    <t>Foreign Currency Translation
We have international operations whereby the local currencies serve
as functional currencies. We translate foreign currency denominated
assets and liabilities at the end-of-period</t>
  </si>
  <si>
    <t>Recently Issued and Adopted Accounting Pronouncements</t>
  </si>
  <si>
    <t>Recently Issued and Adopted Accounting
Pronouncements
In May 2014 the Financial Accounting Standards Board
(“FASB”) issued Accounting Standards Update
(“ASU”) No. 2014-09, non-public 2014-09
In preparation for this planned adoption, we have been evaluating
the impact of the new standard to our financial statements and
accompanying disclosures in the notes to our consolidated financial
statements. Our assessment of the impact includes an evaluation of
the five-step process set forth in the new standard along with the
enhancement of disclosures that will be required. To date, we have
developed our initial plan for implementing the standard, which
includes identifying customer contracts within the scope of the new
standard, identifying performance obligations within those customer
contracts, and evaluating the impact of incremental variable
consideration paid to obtain those customer contracts. We have also
undertaken a comprehensive review of all contracts that fall under
the scope of the new standard; and, as of the date of this report,
we have substantially completed our review of in-scope
Based on analysis performed to date, we expect that adoption of the
new standard will result in changes to the classification and
timing of our revenue recognition. Specifically, we expect an
increase in revenue classified as professional services and other
revenue and a reduction in revenue classified as recurring services
revenue under the new standard, as compared to current U.S. GAAP.
Further, we expect that the new standard will result in changes to
the timing of our revenue recognition compared to current U.S.
GAAP. In compliance with the new standard, a contractual asset will
be reflected on the consolidated balance sheets and will be
amortized over the customers’ period of benefit, which is
generally three years. We also expect changes to the timing of
certain incremental selling, general, and administrative expenses,
as the new standard will also require capitalizing and amortizing
certain selling expenses, such as commissions and bonuses paid to
the sales force. These sales expenses will be amortized over the
customer’s period of benefit.
In periods of revenue growth, the changes above are expected to
result in higher overall earnings before income taxes and net
income when compared to current U.S. GAAP. We have not yet
determined the impact of the disclosure requirements.
The following table presents the anticipated impacts that the
adoption of ASC 606 would have for the periods presented:
Three Months Ended June 30, 2018
As Reported Under ASC 606 Impact
Revenue:
Recurring services $ 156.6 $ 151.3 $ (5.3 )
Professional services and other 22.7 28.4 5.7
Total revenue $ 179.3 $ 179.7 $ 0.4
Operating (loss) profit $ (11.3 ) $ (8.1 ) $ 3.2
Three Months Ended June 30, 2017
As Reported Under ASC 606 Impact
Revenue:
Recurring services $ 140.8 $ 134.3 $ (6.5 )
Professional services and other 16.7 23.8 7.1
Total revenue $ 157.5 $ 158.1 $ 0.6
Operating profit $ 0.9 $ 3.5 $ 2.6
Six Months Ended June 30,
2018
As Reported Under ASC 606 Impact
Revenue:
Recurring services $ 323.6 $ 310.7 $ (12.9 )
Professional services and other 42.9 57.4 14.5
Total revenue $ 366.5 $ 368.1 $ 1.6
Operating profit $ 16.0 $ 22.3 $ 6.3
Six Months Ended June 30,
2017
As Reported Under ASC 606 Impact
Revenue:
Recurring services $ 292.6 $ 280.2 $ (12.4 )
Professional services and other 32.3 46.1 13.8
Total revenue $ 324.9 $ 326.3 $ 1.4
Operating profit $ 11.8 $ 16.6 $ 4.8
In February 2016, the FASB issued ASU No. 2016-02, non-public right-of-use
In August 2016 the FASB issued ASU 2016-15, non-public
In February 2018 the FASB issued ASU 2018-02,</t>
  </si>
  <si>
    <t>Organization (Tables)</t>
  </si>
  <si>
    <t>Use of the Proceeds from the IPO</t>
  </si>
  <si>
    <t>expenses. The use of the proceeds from the IPO were as follows:
Gross proceeds $ 631.3
Less:
Underwriters’ discounts and commissions 29.2
IPO-related 11.8
Redemption of 11% Senior Notes due 2021 (Note 8) 475.0
Call premium on redemption of 11% Senior Notes due 2021 13.1
Interest on redemption of 11% Senior Notes due 2021 10.9
Sponsor management termination fee 11.3
Debt refinancing expenses 11.4
Cash to balance sheet $ 68.6</t>
  </si>
  <si>
    <t>Summary of Significant Accounting Policies (Tables)</t>
  </si>
  <si>
    <t>Accounting Standards Update 2014-09 [Member]</t>
  </si>
  <si>
    <t>Impact of Adoption of ASC 606 on Revenue</t>
  </si>
  <si>
    <t xml:space="preserve">The following table presents the anticipated impacts that the
adoption of ASC 606 would have for the periods presented:
Three Months Ended June 30, 2018
As Reported Under ASC 606 Impact
Revenue:
Recurring services $ 156.6 $ 151.3 $ (5.3 )
Professional services and other 22.7 28.4 5.7
Total revenue $ 179.3 $ 179.7 $ 0.4
Operating (loss) profit $ (11.3 ) $ (8.1 ) $ 3.2
Three Months Ended June 30, 2017
As Reported Under ASC 606 Impact
Revenue:
Recurring services $ 140.8 $ 134.3 $ (6.5 )
Professional services and other 16.7 23.8 7.1
Total revenue $ 157.5 $ 158.1 $ 0.6
Operating profit $ 0.9 $ 3.5 $ 2.6
Six Months Ended June 30,
2018
As Reported Under ASC 606 Impact
Revenue:
Recurring services $ 323.6 $ 310.7 $ (12.9 )
Professional services and other 42.9 57.4 14.5
Total revenue $ 366.5 $ 368.1 $ 1.6
Operating profit $ 16.0 $ 22.3 $ 6.3
Six Months Ended June 30,
2017
As Reported Under ASC 606 Impact
Revenue:
Recurring services $ 292.6 $ 280.2 $ (12.4 )
Professional services and other 32.3 46.1 13.8
Total revenue $ 324.9 $ 326.3 $ 1.4
Operating profit $ 11.8 $ 16.6 $ 4.8 </t>
  </si>
  <si>
    <t>Discontinued Operations (Tables)</t>
  </si>
  <si>
    <t>Schedule of Operating Results of Discontinued Operations</t>
  </si>
  <si>
    <t xml:space="preserve">The amounts in the table below reflect the operating results and
gain on sale of the Divested Benefits Continuation Businesses
reported as discontinued operations:
Six Months
2017
Net revenues $
—
Loss from operations before income taxes (0.1 )
Gain on sale of businesses 0.9
Income tax expense (0.3 )
Income from discontinued operations, net of income taxes $ 0.5 </t>
  </si>
  <si>
    <t>LifeWorks [Member]</t>
  </si>
  <si>
    <t xml:space="preserve">The amounts in the table below reflect the operating results of
LifeWorks reported as discontinued operations, as well as
supplemental disclosures of the discontinued operations:
Three Months Ended June 30,
Six Months Ended June 30,
2018 2017 2018 2017
Net revenues $ 6.6 $ 19.3 $ 28.3 $ 38.9
Income (loss) from operations before income taxes
— 0.2 (0.9 ) 1.5
Income tax expense (9.7 )
— (10.9 ) (1.5 )
(Loss) income from discontinued operations, net of income taxes $ (9.7 ) $ 0.2 $ (11.8 ) $
—
Depreciation and amortization $ 0.4 $ 1.0 $ 1.4 $ 2.0
Capital expenditures $
— $ 0.1 $
— $ 0.2 </t>
  </si>
  <si>
    <t>Schedule of Assets and Liabilities of Discontinued Operations</t>
  </si>
  <si>
    <t>The amounts in the table below reflect the assets and liabilities
reported as discontinued operations for LifeWorks:
December 31,
Assets:
Cash and equivalents $ 5.3
Trade and other receivables, net 13.3
Prepaid expenses 1.5
Property, plant and equipment, net 1.8
Other intangible assets, net 5.9
Goodwill 126.3
Other assets 2.1
Assets of discontinued operations $ 156.2
Liabilities:
Accounts payable $ 4.4
Deferred revenue 2.8
Employee compensation and benefits 1.3
Other liabilities 10.8
Liabilities of discontinued operations $ 19.3</t>
  </si>
  <si>
    <t>Fair Value Measurements (Tables)</t>
  </si>
  <si>
    <t>Financial Assets and Liabilities Measured at Fair Value on Recurring Basis</t>
  </si>
  <si>
    <t>As of June 30, 2018, our financial assets and liabilities
measured at fair value on a recurring basis were categorized as
follows:
Total Level 1 Level 2 Level 3
Assets
Available for sale customer trust funds assets $ 1,727.4 $
— $ 1,727.4 (a) $
—
Total assets measured at fair value $ 1,727.4 $
— $ 1,727.4 $
—
As of December 31, 2017, our financial assets and liabilities
measured at fair value on a recurring basis were categorized as
follows:
Total Level 1 Level 2 Level 3
Assets
Available for sale customer trust funds assets $ 1,782.1 $
— $ 1,782.1 (a) $
—
Total assets measured at fair value $ 1,782.1 $
— $ 1,782.1 $
—
(a)
Fair value is based on inputs that are observable for
the asset or liability, other than quoted prices.</t>
  </si>
  <si>
    <t>Customer Trust Funds (Tables)</t>
  </si>
  <si>
    <t>Schedule of Amortized Cost and Fair Values of Investments of Customer Trust Funds Available for Sale</t>
  </si>
  <si>
    <t>Investments of Customer Trust Funds at June 30,
2018
Amortized
Gross Unrealized Fair
Cost Gain Loss Value
Money market securities, investments carried at cost and other cash
equivalents $ 1,970.4 $ 1,970.4
Available for sale investments:
U.S. government and agency securities 573.3
— (16.5 ) 556.8
Canadian and provincial government securities 404.1 3.6 (1.9 ) 405.8
Corporate debt securities 498.8 0.4 (6.1 ) 493.1
Asset-backed securities 247.6
— (3.5 ) 244.1
Mortgage-backed securities 11.2
— (0.3 ) 10.9
Other securities 16.8
— (0.1 ) 16.7
Total available for sale investments 1,751.8 4.0 (28.4 ) 1,727.4
Invested customer trust funds 3,722.2 $ 4.0 $ (28.4 ) 3,697.8
Trust receivables 6.1 6.1
Total customer trust funds $ 3,728.3 $ 3,703.9
Investments of Customer Trust Funds at December 31,
2017
Amortized
Gross Unrealized Fair
Cost Gain Loss Value
Money market securities, investments carried at cost and other cash
equivalents $ 2,309.3 $
— $
— $ 2,309.3
Available for sale investments:
U.S. government and agency securities 584.6 0.1 (7.1 ) 577.6
Canadian and provincial government securities 418.2 6.6 (1.5 ) 423.3
Corporate debt securities 472.3 0.8 (2.5 ) 470.6
Asset-backed securities 280.8
— (1.8 ) 279.0
Mortgage-backed securities 15.0
— (0.2 ) 14.8
Other securities 17.0
— (0.2 ) 16.8
Total available for sale investments 1,787.9 7.5 (13.3 ) 1,782.1
Invested customer trust funds 4,097.2 $ 7.5 $ (13.3 ) 4,091.4
Trust receivables 8.3 8.3
Total customer trust funds $ 4,105.5 $ 4,099.7</t>
  </si>
  <si>
    <t>Schedule of Unrealized Losses and Fair Value</t>
  </si>
  <si>
    <t>The following represents the gross unrealized losses and the
related fair value of the investments of customer trust funds
available for sale, aggregated by investment category and length of
time that individual securities have been in a continuous
unrealized loss position at June 30, 2018.
Less than 12
months 12 months or more Total
Unrealized Fair Unrealized Fair Unrealized Fair
U.S. government and agency securities $ (11.4 ) $ 442.8 $ (5.1 ) $ 111.6 $ (16.5 ) $ 554.4
Canadian and provincial government securities (0.4 ) 35.9 (1.6 ) 99.4 (2.0 ) 135.3
Corporate debt securities (3.7 ) 259.7 (2.3 ) 120.8 (6.0 ) 380.5
Asset-backed securities (2.1 ) 150.2 (1.3 ) 82.3 (3.4 ) 232.5
Mortgage-backed securities (0.1 ) 2.6 (0.3 ) 8.1 (0.4 ) 10.7
Other securities (a ) 4.1 (0.1 ) 12.4 (0.1 ) 16.5
Total available for sale investments $ (17.7 ) $ 895.3 $ (10.7 ) $ 434.6 $ (28.4 ) $ 1,329.9
(a)
These investments have been in an unrealized loss
position; however, the amount of unrealized loss is less than
$0.05.</t>
  </si>
  <si>
    <t>Schedule of Amortized Cost and Fair Value of Investment Securities Available for Sale by Contractual Maturity</t>
  </si>
  <si>
    <t>The amortized cost and fair value of investment securities
available for sale at June 30, 2018, by contractual maturity
are shown below. Expected maturities will differ from contractual
maturities because borrowers may have the right to call or to
prepay obligations with or without call or prepayment
penalties.
June 30, 2018
Cost Fair Value
Due in one year or less $ 2,339.5 $ 2,339.3
Due in one to three years 475.5 469.9
Due in three to five years 588.1 580.8
Due after five years 319.1 307.8
Invested customer trust funds $ 3,722.2 $ 3,697.8</t>
  </si>
  <si>
    <t>Property, Plant, and Equipment (Tables)</t>
  </si>
  <si>
    <t>Schedule of Property, Plant, and Equipment</t>
  </si>
  <si>
    <t>Property, plant, and equipment consisted of the following:
June 30,
December 31,
2018 2017
Land $ 7.5 $ 7.5
Software 209.5 197.4
Machinery and equipment 119.2 120.3
Buildings and improvements 38.9 36.3
Total property, plant, and equipment 375.1 361.5
Accumulated depreciation (275.0 ) (259.5 )
Property, plant, and equipment, net $ 100.1 $ 102.0</t>
  </si>
  <si>
    <t>Goodwill and Intangible Assets (Tables)</t>
  </si>
  <si>
    <t>Schedule of Changes in Goodwill</t>
  </si>
  <si>
    <t>Goodwill and changes therein were as follows for the six months
ended June 30, 2018 and the year ended December 31,
2017:
Balance at December 31, 2016 $ 1,933.1
Translation 27.9
Balance at December 31, 2017 1,961.0
Translation (18.4 )
Balance at June 30, 2018 $ 1,942.6</t>
  </si>
  <si>
    <t>Schedule of Other Intangible Assets</t>
  </si>
  <si>
    <t>Intangible Assets
Other intangible assets consisted of the following as of
June 30, 2018:
Gross Carrying Accumulated Net Estimated Life
Customer lists and relationships $ 207.6 $ (183.6 ) $ 24.0 5-15
Trade name 173.8 (2.0 ) 171.8
—
Technology 153.5 (152.7 ) 0.8 2-7
Total other intangible assets $ 534.9 $ (338.3 ) $ 196.6
Other intangible assets consisted of the following as of
December 31, 2017:
Gross Carrying Accumulated Net Estimated Life
Customer lists and relationships $ 210.1 $ (177.0 ) $ 33.1 5-15
Trade name 174.1 (2.1 ) 172.0
—
Technology 155.6 (154.2 ) 1.4 2-7
Total other intangible assets $ 539.8 $ (333.3 ) $ 206.5</t>
  </si>
  <si>
    <t>Debt (Tables)</t>
  </si>
  <si>
    <t>Schedule of Debt Obligations</t>
  </si>
  <si>
    <t>Our debt obligations consisted of the following as of the periods
presented:
June 30,
December 31,
2018 2017
Term Debt, interest rate of 5.4% and 5.1% as of June 30, 2018
and December 31, 2017, respectively $ 680.0 $ 657.3
Senior Notes, interest rate of 11.0% as of December 31,
2017
— 475.0
Revolving Credit Facility ($300.0 and $130.0 available capacity
less amounts reserved for letters of credit, which were $2.7 and
$2.9 as of June 30, 2018 and December 31, 2017,
respectively)
—
—
Total debt 680.0 1,132.3
Less unamortized discount on Term Debt 1.8 0.9
Less unamortized debt issuance costs on Senior Notes and Term
Debt 6.7 11.6
Less current portion of long-term debt 5.1
—
Long-term debt, less current portion $ 666.4 $ 1,119.8</t>
  </si>
  <si>
    <t>Schedule of Future Principal Payments and Maturities of Indebtedness</t>
  </si>
  <si>
    <t>The future principal payments and maturities of our debt are as
follows:
Years Ending December 31, Amount
2018 $ 1.7
2019 6.8
2020 6.8
2021 6.8
2022 6.8
Thereafter 651.1
$ 680.0</t>
  </si>
  <si>
    <t>Employee Benefit Plans (Tables)</t>
  </si>
  <si>
    <t>Components of Net Periodic Cost for Defined Benefit Pension Plan and Other Postretirement Benefit Plan</t>
  </si>
  <si>
    <t>The components of net periodic cost for our defined benefit pension
plan and for our postretirement benefit plan are included in the
following tables:
Three Months Ended June 30,
Six Months Ended June 30,
Net Periodic Pension Cost 2018 2017 2018 2017
Interest cost $ 4.1 $ 4.3 $ 8.2 $ 8.6
Actuarial loss amortization 3.6 3.2 7.2 6.4
Less: Expected return on plan assets (6.5 ) (6.6 ) (13.0 ) (13.2 )
Net periodic pension cost $ 1.2 $ 0.9 $ 2.4 $ 1.8
Net Periodic
Postretirement Benefit
Three Months Ended June 30,
Six Months Ended June 30,
2018 2017 2018 2017
Service benefit $ (0.1 ) $ (0.1 ) $ (0.2 ) $ (0.2 )
Interest cost 0.1 0.1 0.2 0.2
Actuarial gain amortization (0.6 ) (0.6 ) (1.2 ) (1.2 )
Net periodic postretirement benefit gain $ (0.6 ) $ (0.6 ) $ (1.2 ) $ (1.2 )</t>
  </si>
  <si>
    <t>Share-Based Compensation (Tables) - HCM Share Based Compensation Plans [Member]</t>
  </si>
  <si>
    <t>Summary of Performance Based Stock Options</t>
  </si>
  <si>
    <t xml:space="preserve">Performance-based option activity under the 2007 SIP and the 2013
HCM SIP for the period was as follows:
Shares Weighted (per share) Weighted Aggregate
Performance-based options outstanding at December 31, 2017 1,038,147 $ 13.46 3.5 $
—
Granted
—
—
—
—
Exercised (546,609 ) (13.46 )
—
—
Forfeited or expired (8,358 ) (13.46 )
—
—
Performance-based options outstanding at June 30, 2018 483,180 $ 13.49 3.4 $ 9.5
Performance-based options exercisable at June 30, 2018 483,180 $ 13.49 3.4 $ 9.5 </t>
  </si>
  <si>
    <t>Summary of Term-Based Option Activity</t>
  </si>
  <si>
    <t xml:space="preserve">Term-based option activity, including stock options under the 2007
SIP, the 2013 HCM SIP and the 2018 EIP, for the period was as
follows:
Shares Weighted Weighted Aggregate
Term-based options outstanding at December 31, 2017 10,994,181 $ 16.52 6.9 $ 48.8
Granted 4,822,517 21.96
—
—
Exercised (623,511 ) (13.95 )
—
—
Forfeited or expired (136,434 ) (17.10 )
—
—
Term-based options outstanding at June 30, 2018 15,056,753 $ 18.37 7.6 $ 223.1
Term-based options exercisable at June 30, 2018 7,364,017 $ 16.48 5.8 $ 123.1 </t>
  </si>
  <si>
    <t>Summary of Restricted Stock Units</t>
  </si>
  <si>
    <t xml:space="preserve">Restricted stock units (“RSUs”) activity, including
RSUs under the 2013 HCM SIP and the 2018 EIP, for the period was as
follows:
Shares
RSUs outstanding at December 31, 2017 605,990
Granted 27,955
Shares issued upon vesting of RSUs (105,990 )
Forfeited or canceled
—
RSUs outstanding at June 30, 2018 527,955
RSUs releasable at June 30, 2018 125,000 </t>
  </si>
  <si>
    <t>Accumulated Other Comprehensive Income (Loss) (Tables)</t>
  </si>
  <si>
    <t>Components of Accumulated Other Comprehensive Income (Loss)</t>
  </si>
  <si>
    <t>The components of accumulated other comprehensive income (loss)
were as follows:
Foreign Unrealized Gain Pension Total
Balance as of December 31, 2017 $ (160.6 ) $ (9.0 ) $ (142.5 ) $ (312.1 )
Other comprehensive income (loss) before income taxes and
reclassifications (26.0 ) (18.5 ) (0.2 ) (44.7 )
Income tax benefit
— 1.4
— 1.4
Reclassifications to earnings
—
— 6.0 6.0
Other comprehensive income (loss) attributable to Ceridian (26.0 ) (17.1 ) 5.8 (37.3 )
LifeWorks Disposition 0.7
—
— 0.7
Balance as of June 30, 2018 $ (185.9 ) $ (26.1 ) $ (136.7 ) $ (348.7 )</t>
  </si>
  <si>
    <t>Financial Data by Segment and Geographic Area (Tables)</t>
  </si>
  <si>
    <t>Schedule of Revenue by Solution</t>
  </si>
  <si>
    <t xml:space="preserve">Revenue by solution is as follows:
Three Months Ended June 30,
Six Months Ended June 30,
2018 2017 2018 2017
Cloud $ 127.8 $ 94.3 $ 253.0 $ 185.0
Bureau 51.5 63.2 113.5 139.9
Total revenue $ 179.3 $ 157.5 $ 366.5 $ 324.9 </t>
  </si>
  <si>
    <t>Net Loss per Share (Tables)</t>
  </si>
  <si>
    <t>Schedule of Numerators and Denominators of Basic and Diluted Net Loss per Share Computations</t>
  </si>
  <si>
    <t>The numerators and denominators of the basic and diluted net loss
per share computations are calculated as follows:
Three Months Ended
June 30, Six Months Ended
June 30,
2018 2017 2018 2017
Numerator:
Net loss attributable to Ceridian $ (65.5 ) $ (22.9 ) $ (67.6 ) $ (34.1 )
Less: (Loss) income from discontinued operations (9.7 ) 0.2 (11.8 ) 0.5
Net loss from continuing operations attributable to Ceridian (55.8 ) (23.1 ) (55.8 ) (34.6 )
Less: Senior Preferred Stock dividends declared 2.4 5.3 7.7 10.0
Net loss from continuing operations attributable to Ceridian
available to common stockholders $ (58.2 ) $ (28.4 ) $ (63.5 ) $ (44.6 )
Denominator:
Weighted-average shares outstanding - basic 113,311,107 65,225,104 89,445,371 65,130,383
Weighted-average shares outstanding - diluted 113,311,107 65,225,104 89,445,371 65,130,383
Net loss per share from continuing operations attributable to
Ceridian - basic and diluted $ (0.51 ) $ (0.44 ) $ (0.71 ) $ (0.68 )
Net income per share from discontinued operations - basic and
diluted $ (0.09 ) $ 0.01 $ (0.13 ) $ —
Net loss per share attributable to Ceridian - basic and diluted $ (0.60 ) $ (0.43 ) $ (0.84 ) $ (0.68 )</t>
  </si>
  <si>
    <t>Schedule of Potentially Dilutive Shares Excluded from Computation of Diluted Net Loss per Share</t>
  </si>
  <si>
    <t xml:space="preserve">The following potentially dilutive weighted-average shares were
excluded from the calculation of diluted net loss per share because
their effect would have been anti-dilutive:
Three Months Ended
June 30, Six Months Ended
June 30,
2018 2017 2018 2017
Senior convertible preferred stock 5,539,168 16,802,144 11,139,543 16,802,144
Junior convertible preferred stock 19,201,420 58,244,308 38,615,011 58,244,308
Stock options 15,000,923 11,536,649 13,503,505 11,130,826
Outstanding RSUs 519,691 605,990 550,395 413,435 </t>
  </si>
  <si>
    <t>Organization - Additional Information (Detail) - USD ($) $ / shares in Units, $ in Millions</t>
  </si>
  <si>
    <t>1 Months Ended</t>
  </si>
  <si>
    <t>Apr. 30, 2018</t>
  </si>
  <si>
    <t>Common stock shares issued</t>
  </si>
  <si>
    <t>Proceeds from issuance of IPO and private placement</t>
  </si>
  <si>
    <t>IPO [Member]</t>
  </si>
  <si>
    <t>Shares issued</t>
  </si>
  <si>
    <t>Shares issued, price per share</t>
  </si>
  <si>
    <t>Private Placement [Member]</t>
  </si>
  <si>
    <t>Underwriter [Member]</t>
  </si>
  <si>
    <t>Stock option exercised</t>
  </si>
  <si>
    <t>Foundation Holding LLC [Member]</t>
  </si>
  <si>
    <t>Ownership Percentage By Parent</t>
  </si>
  <si>
    <t>100.00%</t>
  </si>
  <si>
    <t>Ceridian Holding and Ceridian Holding II [Member] | Sponsors [Member]</t>
  </si>
  <si>
    <t>Ownership percentage by sponsors</t>
  </si>
  <si>
    <t>96.00%</t>
  </si>
  <si>
    <t>Ceridian Holding and Ceridian Holding II [Member] | Other Individuals [Member]</t>
  </si>
  <si>
    <t>Minority interest ownership percentage by other</t>
  </si>
  <si>
    <t>4.00%</t>
  </si>
  <si>
    <t>Organization - Use of the Proceeds from the IP (Detail) $ in Millions</t>
  </si>
  <si>
    <t>Jun. 30, 2018USD ($)</t>
  </si>
  <si>
    <t>Consolidation, Wholly Owned Subsidiary, Parent Ownership Interest, Effects of Changes, Net [Line Items]</t>
  </si>
  <si>
    <t>Gross proceeds</t>
  </si>
  <si>
    <t>Underwriters' discounts and commissions</t>
  </si>
  <si>
    <t>IPO-related expenses</t>
  </si>
  <si>
    <t>Redemption of 11% Senior Notes due 2021 (Note 8)</t>
  </si>
  <si>
    <t>Sponsor management termination fee</t>
  </si>
  <si>
    <t>Debt refinancing expenses</t>
  </si>
  <si>
    <t>Cash to balance sheet</t>
  </si>
  <si>
    <t>Senior Notes [Member] | 11% Senior Note [Member]</t>
  </si>
  <si>
    <t>Call premium on redemption of 11% Senior Notes due 2021</t>
  </si>
  <si>
    <t>Interest on redemption of 11% Senior Notes due 2021</t>
  </si>
  <si>
    <t>Organization - Use of the Proceeds from the IP (Parenthetical) (Detail)</t>
  </si>
  <si>
    <t>Senior Notes [Member]</t>
  </si>
  <si>
    <t>Interest rate on debt</t>
  </si>
  <si>
    <t>11.00%</t>
  </si>
  <si>
    <t>Summary of Significant Accounting Policies - Additional Information (Detail)</t>
  </si>
  <si>
    <t>Apr. 10, 2018</t>
  </si>
  <si>
    <t>Stockholders' Equity, Reverse Stock Split</t>
  </si>
  <si>
    <t>Summary of Significant Accounting Policies - Impact of Adoption of ASC 606 on Revenue (Detail) - USD ($) $ in Millions</t>
  </si>
  <si>
    <t>Accounting Standards Update 2014-09 [Member] | Difference between Revenue Guidance in Effect before and after Topic 606 [Member]</t>
  </si>
  <si>
    <t>Discontinued Operations - Additional Information (Detail) - USD ($) $ in Millions</t>
  </si>
  <si>
    <t>Net (loss) income attributable to noncontrolling interest</t>
  </si>
  <si>
    <t>Proceeds from divesture of business</t>
  </si>
  <si>
    <t>Discontinued Operations - Supplemental Disclosure of Discontinued Operation (Detail) - USD ($) $ in Millions</t>
  </si>
  <si>
    <t>Income Statement, Balance Sheet and Additional Disclosures by Disposal Groups, Including Discontinued Operations [Line Items]</t>
  </si>
  <si>
    <t>Net revenues</t>
  </si>
  <si>
    <t>Income (loss) from operations before income taxes</t>
  </si>
  <si>
    <t>Gain on sale of businesses</t>
  </si>
  <si>
    <t>(Loss) income from discontinued operations, net of income taxes</t>
  </si>
  <si>
    <t>Capital expenditures</t>
  </si>
  <si>
    <t>Discontinued Operations - Summary of Assets and Liabilities of Discontinued Operations (Detail) - LifeWorks [Member] $ in Millions</t>
  </si>
  <si>
    <t>Dec. 31, 2017USD ($)</t>
  </si>
  <si>
    <t>Assets:</t>
  </si>
  <si>
    <t>Property, plant and equipment, net</t>
  </si>
  <si>
    <t>Liabilities:</t>
  </si>
  <si>
    <t>Fair Value Measurements - Asset and Liability Measured at Fair Value Measured on Recurring Basis (Detail) - USD ($) $ in Millions</t>
  </si>
  <si>
    <t>Assets</t>
  </si>
  <si>
    <t>Available for sale customer trust funds assets</t>
  </si>
  <si>
    <t>Total assets measured at fair value</t>
  </si>
  <si>
    <t>Fair Value, Inputs, Level 2 [Member]</t>
  </si>
  <si>
    <t>Fair value is based on inputs that are observable for the asset or liability, other than quoted prices.</t>
  </si>
  <si>
    <t>Customer Trust Fund - Additional Information (Detail) - USD ($) $ in Millions</t>
  </si>
  <si>
    <t>Investment income from invested customer trust fund included in revenue</t>
  </si>
  <si>
    <t>Maturities ranging from one to 120 days [Member]</t>
  </si>
  <si>
    <t>Average customer trust funds held in liquidity portfolios, Percentage</t>
  </si>
  <si>
    <t>46.00%</t>
  </si>
  <si>
    <t>Maturities ranging from 120 days to10 years [Member]</t>
  </si>
  <si>
    <t>Average customer trust funds held in fixed income portfolios, Percentage</t>
  </si>
  <si>
    <t>54.00%</t>
  </si>
  <si>
    <t>Customer Trust Fund - Investment of Customer Trust Fund (Detail) - USD ($) $ in Millions</t>
  </si>
  <si>
    <t>12 Months Ended</t>
  </si>
  <si>
    <t>Debt Securities, Available-for-sale [Line Items]</t>
  </si>
  <si>
    <t>Money market securities, investments carried at cost and other cash equivalents, Fair Value</t>
  </si>
  <si>
    <t>Invested customer trust funds, Fair Value</t>
  </si>
  <si>
    <t>Trust receivables, Fair Value</t>
  </si>
  <si>
    <t>Total customer trust funds, Fair Value</t>
  </si>
  <si>
    <t>Money market securities, investments carried at cost and other cash equivalents, Amortized Cost</t>
  </si>
  <si>
    <t>Invested customer trust funds, Amortized Cost</t>
  </si>
  <si>
    <t>Trust receivables, Amortized Cost</t>
  </si>
  <si>
    <t>Total customer trust funds, Amortized Cost</t>
  </si>
  <si>
    <t>Amortized Cost</t>
  </si>
  <si>
    <t>Gross Unrealized Gain</t>
  </si>
  <si>
    <t>Gross Unrealized Loss</t>
  </si>
  <si>
    <t>Fair value</t>
  </si>
  <si>
    <t>U.S. Government and Agencies Securities [Member]</t>
  </si>
  <si>
    <t>Canadian and Provincial Government Securities [Member]</t>
  </si>
  <si>
    <t>Corporate Debt Securities [Member]</t>
  </si>
  <si>
    <t>Asset-backed Securities [Member]</t>
  </si>
  <si>
    <t>Mortgage-backed Securities [Member]</t>
  </si>
  <si>
    <t>Other Securities [Member]</t>
  </si>
  <si>
    <t>Customer Trust Fund - Gross Unrealized Losses and Related Fair Value of Investment (Detail) $ in Thousands</t>
  </si>
  <si>
    <t>Less than 12 months, Unrealized Losses</t>
  </si>
  <si>
    <t>Less than 12 months, Fair Value</t>
  </si>
  <si>
    <t>12 months or more, Unrealized Losses</t>
  </si>
  <si>
    <t>12 months or more, Fair Value</t>
  </si>
  <si>
    <t>Total, Unrealized Losses</t>
  </si>
  <si>
    <t>Total, Fair Value</t>
  </si>
  <si>
    <t>Customer Trust Fund - Amortized Cost and Fair Value of Investment Security Available for Sale (Detail) - USD ($) $ in Millions</t>
  </si>
  <si>
    <t>Schedule of available-for-sale securities and cost-method investments [Line Items]</t>
  </si>
  <si>
    <t>Due in one year or less, Cost</t>
  </si>
  <si>
    <t>Due in one to three years, Cost</t>
  </si>
  <si>
    <t>Due in three to five years, Cost</t>
  </si>
  <si>
    <t>Due after five years, Cost</t>
  </si>
  <si>
    <t>Invested customer trust funds, Cost</t>
  </si>
  <si>
    <t>Due in one year or less, Fair Value</t>
  </si>
  <si>
    <t>Due in one to three years, Fair Value</t>
  </si>
  <si>
    <t>Due in three to five years, Fair Value</t>
  </si>
  <si>
    <t>Due after five years, Fair Value</t>
  </si>
  <si>
    <t>Property, Plant, and Equipment - Schedule of Property, Plant, and Equipment (Detail) - USD ($) $ in Millions</t>
  </si>
  <si>
    <t>Property, Plant and Equipment [Line Items]</t>
  </si>
  <si>
    <t>Land</t>
  </si>
  <si>
    <t>Software</t>
  </si>
  <si>
    <t>Machinery and equipment</t>
  </si>
  <si>
    <t>Buildings and improvements</t>
  </si>
  <si>
    <t>Total property, plant, and equipment</t>
  </si>
  <si>
    <t>Accumulated depreciation</t>
  </si>
  <si>
    <t>Property, Plant, and Equipment - Additional Information (Detail) - USD ($) $ in Millions</t>
  </si>
  <si>
    <t>Depreciation expense</t>
  </si>
  <si>
    <t>Goodwill and Intangible Assets - Schedule of Changes in Goodwill (Detail) - USD ($) $ in Millions</t>
  </si>
  <si>
    <t>Goodwill [Line Items]</t>
  </si>
  <si>
    <t>Balance</t>
  </si>
  <si>
    <t>Translation</t>
  </si>
  <si>
    <t>Goodwill and Intangible Assets - Schedule of Other Intangible Asset (Detail) - USD ($) $ in Millions</t>
  </si>
  <si>
    <t>Finite-Lived Intangible Assets [Line Items]</t>
  </si>
  <si>
    <t>Gross Carrying Amount</t>
  </si>
  <si>
    <t>Accumulated Amortization</t>
  </si>
  <si>
    <t>Net</t>
  </si>
  <si>
    <t>Customer Lists and Relationships [Member]</t>
  </si>
  <si>
    <t>Customer Lists and Relationships [Member] | Minimum [Member]</t>
  </si>
  <si>
    <t>Estimated Life Range (Years)</t>
  </si>
  <si>
    <t>5 years</t>
  </si>
  <si>
    <t>Customer Lists and Relationships [Member] | Maximum [Member]</t>
  </si>
  <si>
    <t>15 years</t>
  </si>
  <si>
    <t>Trade Names [Member]</t>
  </si>
  <si>
    <t>Technology [Member]</t>
  </si>
  <si>
    <t>Technology [Member] | Minimum [Member]</t>
  </si>
  <si>
    <t>2 years</t>
  </si>
  <si>
    <t>Technology [Member] | Maximum [Member]</t>
  </si>
  <si>
    <t>7 years</t>
  </si>
  <si>
    <t>Goodwill and Intangible Assets - Additional Information (Detail) - USD ($)</t>
  </si>
  <si>
    <t>Amortization expense</t>
  </si>
  <si>
    <t>Impairment indicated</t>
  </si>
  <si>
    <t>Debt - Schedule of Debt Obligations (Detail) - USD ($) $ in Millions</t>
  </si>
  <si>
    <t>Debt Instrument [Line Items]</t>
  </si>
  <si>
    <t>Total debt</t>
  </si>
  <si>
    <t>Less unamortized discount on Term Debt</t>
  </si>
  <si>
    <t>Less unamortized debt issuance costs on Senior Notes and Term Debt</t>
  </si>
  <si>
    <t>Less current portion of long-term debt</t>
  </si>
  <si>
    <t>Term Debt [Member]</t>
  </si>
  <si>
    <t>Debt - Schedule of Debt Obligations (Parenthetical) (Detail) - USD ($) $ in Millions</t>
  </si>
  <si>
    <t>Nov. 14, 2014</t>
  </si>
  <si>
    <t>5.40%</t>
  </si>
  <si>
    <t>5.10%</t>
  </si>
  <si>
    <t>Revolving Credit Facility [Member]</t>
  </si>
  <si>
    <t>Available capacity</t>
  </si>
  <si>
    <t>Revolving Credit Facility [Member] | Letter of Credit [Member]</t>
  </si>
  <si>
    <t>Debt - Additional Information (Detail) - USD ($) $ in Millions</t>
  </si>
  <si>
    <t>Mar. 31, 2018</t>
  </si>
  <si>
    <t>Capitalization of financing costs</t>
  </si>
  <si>
    <t>Fair value of our indebtedness</t>
  </si>
  <si>
    <t>Available capacity for letters of credit</t>
  </si>
  <si>
    <t>Line of credit maturity period</t>
  </si>
  <si>
    <t>2019-09</t>
  </si>
  <si>
    <t>2018 Revolving Credit Facility [Member]</t>
  </si>
  <si>
    <t>2023-04</t>
  </si>
  <si>
    <t>Debt instrument principal amount</t>
  </si>
  <si>
    <t>Term loan debt maturity period</t>
  </si>
  <si>
    <t>2020-09</t>
  </si>
  <si>
    <t>Term debt final mandatory principal pre-payments</t>
  </si>
  <si>
    <t>2018 Term Debt [Member]</t>
  </si>
  <si>
    <t>2025-04</t>
  </si>
  <si>
    <t>Interest rate description</t>
  </si>
  <si>
    <t>Interest rate is reduced to LIBOR  plus 3.00%</t>
  </si>
  <si>
    <t>Debt - Schedule of Future Principal Payments and Maturities of Indebtedness (Detail) - USD ($) $ in Millions</t>
  </si>
  <si>
    <t>Thereafter</t>
  </si>
  <si>
    <t>Employee Benefit Plans - Components of Net Periodic Cost for Defined Benefit Pension Plan and Other Postretirement Benefit Plan (Detail) - USD ($) $ in Millions</t>
  </si>
  <si>
    <t>Defined Benefit Plans and Other Postretirement Benefit Plans Table Text Block [Line Items]</t>
  </si>
  <si>
    <t>Net periodic pension cost (postretirement benefit gain)</t>
  </si>
  <si>
    <t>Defined Benefit Pension Plan [Member]</t>
  </si>
  <si>
    <t>Interest cost</t>
  </si>
  <si>
    <t>Actuarial loss (gain) amortization</t>
  </si>
  <si>
    <t>Less: Expected return on plan assets</t>
  </si>
  <si>
    <t>Other Postretirement Benefits Plan [Member]</t>
  </si>
  <si>
    <t>Service benefit</t>
  </si>
  <si>
    <t>Share-Based Compensation - Additional Information (Detail) - USD ($) $ in Millions</t>
  </si>
  <si>
    <t>Apr. 24, 2018</t>
  </si>
  <si>
    <t>Mar. 20, 2017</t>
  </si>
  <si>
    <t>Share-based Compensation Arrangement by Share-based Payment Award [Line Items]</t>
  </si>
  <si>
    <t>Share-based compensation expense</t>
  </si>
  <si>
    <t>Performance Shares [Member]</t>
  </si>
  <si>
    <t>Share-based compensation expense related to unvested performance-based stock options not yet recognized</t>
  </si>
  <si>
    <t>Term Based Stock Options [Member]</t>
  </si>
  <si>
    <t>Share-based compensation expense related to unvested performance-based stock options expected to be recognized over a weighted average period</t>
  </si>
  <si>
    <t>Stock options, vested</t>
  </si>
  <si>
    <t>Restricted Stock Units (RSUs) [Member]</t>
  </si>
  <si>
    <t>2 years 9 months 18 days</t>
  </si>
  <si>
    <t>Stock options, granted</t>
  </si>
  <si>
    <t>Shares issued upon vesting of RSUs</t>
  </si>
  <si>
    <t>Remaining vested and releasable</t>
  </si>
  <si>
    <t>Unvested restricted stock units outstanding</t>
  </si>
  <si>
    <t>Restricted Stock Units (RSUs) [Member] | IPO [Member]</t>
  </si>
  <si>
    <t>Restricted Stock Units (RSUs) [Member] | Minimum [Member]</t>
  </si>
  <si>
    <t>Restricted stock vesting period</t>
  </si>
  <si>
    <t>3 years</t>
  </si>
  <si>
    <t>Restricted Stock Units (RSUs) [Member] | Maximum [Member]</t>
  </si>
  <si>
    <t>4 years</t>
  </si>
  <si>
    <t>Hcm Stock Incentive Plan 2007 [Member]</t>
  </si>
  <si>
    <t>Number of shares authorized</t>
  </si>
  <si>
    <t>Common shares outstanding</t>
  </si>
  <si>
    <t>Hcm Equity Incentive Plan 2018 [Member]</t>
  </si>
  <si>
    <t>Share based compensation arrangement by share based payment award exercise period after employment termination</t>
  </si>
  <si>
    <t>90 days</t>
  </si>
  <si>
    <t>Stock option awards, contractual term</t>
  </si>
  <si>
    <t>10 years</t>
  </si>
  <si>
    <t>Shares available for future grants of stock options and stock awards</t>
  </si>
  <si>
    <t>Hcm Stock Incentive Plan 2013 [Member]</t>
  </si>
  <si>
    <t>Hcm Stock Incentive Plan 2013 [Member] | Minimum [Member]</t>
  </si>
  <si>
    <t>Hcm Stock Incentive Plan 2013 [Member] | Maximum [Member]</t>
  </si>
  <si>
    <t>Hcm Stock Incentive Plan 2013 [Member] | Stock Appreciation Rights (SARs) [Member]</t>
  </si>
  <si>
    <t>Share-Based Compensation - Summary of Performance Based Stock Option (Detail) - Performance Shares [Member] - HCM Share Based Compensation Plans [Member] - USD ($) $ / shares in Units, $ in Millions</t>
  </si>
  <si>
    <t>Shares</t>
  </si>
  <si>
    <t>Options Outstanding at Beginning of Period</t>
  </si>
  <si>
    <t>Options, Granted</t>
  </si>
  <si>
    <t>Options, Exercised</t>
  </si>
  <si>
    <t>Options, Forfeited or expired</t>
  </si>
  <si>
    <t>Options Outstanding at End of Period</t>
  </si>
  <si>
    <t>Options Exercisable at End of Period</t>
  </si>
  <si>
    <t>Weighted Average Exercise Price (per share)</t>
  </si>
  <si>
    <t>Weighted Average Exercise Price at Beginning of Period</t>
  </si>
  <si>
    <t>Weighted Average Exercise Price, Granted</t>
  </si>
  <si>
    <t>Weighted Average Exercise Price, Exercised</t>
  </si>
  <si>
    <t>Weighted Average Exercise Price, Forfeited or expired</t>
  </si>
  <si>
    <t>Weighted Average Exercise Price at End of Period</t>
  </si>
  <si>
    <t>Weighted Average Remaining Contractual Term (in years)</t>
  </si>
  <si>
    <t>3 years 4 months 24 days</t>
  </si>
  <si>
    <t>3 years 6 months</t>
  </si>
  <si>
    <t>Performance-based options exercisable at June 30, 2018</t>
  </si>
  <si>
    <t>Aggregate intrinsic value</t>
  </si>
  <si>
    <t>Aggregate Intrinsic Value</t>
  </si>
  <si>
    <t>Share-Based Compensation - Summary of Term-Based Option Activity (Detail) - Term Based Stock Options [Member] - HCM Share Based Compensation Plans [Member] - USD ($) $ / shares in Units, $ in Millions</t>
  </si>
  <si>
    <t>Weighted Average Exercise Price Exercisable at End of Period</t>
  </si>
  <si>
    <t>7 years 7 months 6 days</t>
  </si>
  <si>
    <t>6 years 10 months 24 days</t>
  </si>
  <si>
    <t>Weighted Average Remaining Contractual Term Exercisable (in years)</t>
  </si>
  <si>
    <t>5 years 9 months 18 days</t>
  </si>
  <si>
    <t>Aggregate Intrinsic Value, options outstanding</t>
  </si>
  <si>
    <t>Aggregate Intrinsic Value Exercisable at End of Period</t>
  </si>
  <si>
    <t>Share-Based Compensation - Summary of Restricted Stock Units (Detail) - Restricted Stock Units (RSUs) [Member]</t>
  </si>
  <si>
    <t>Jun. 30, 2018shares</t>
  </si>
  <si>
    <t>Restricted Stock Units</t>
  </si>
  <si>
    <t>RSUs, Granted</t>
  </si>
  <si>
    <t>RSUs, Shares issued upon vesting of RSUs</t>
  </si>
  <si>
    <t>RSUs outstanding at End of Period</t>
  </si>
  <si>
    <t>RSUs releasable at March 31, 2018</t>
  </si>
  <si>
    <t>HCM Share Based Compensation Plans [Member]</t>
  </si>
  <si>
    <t>RSUs outstanding at Beginning of Period</t>
  </si>
  <si>
    <t>RSUs, Forfeited or canceled</t>
  </si>
  <si>
    <t>Supplementary Data to Statement of Operations - Additional Information (Detail) - USD ($) $ in Millions</t>
  </si>
  <si>
    <t>Other (income) expense, net</t>
  </si>
  <si>
    <t>Accumulated Other Comprehensive Income (Loss) - Components of Accumulated Other Comprehensive Income (Loss) (Detail) $ in Millions</t>
  </si>
  <si>
    <t>Accumulated Other Comprehensive Income (Loss) [Line Items]</t>
  </si>
  <si>
    <t>Beginning balance</t>
  </si>
  <si>
    <t>Other comprehensive income (loss) before income taxes and reclassifications</t>
  </si>
  <si>
    <t>Income tax benefit</t>
  </si>
  <si>
    <t>Reclassifications to earnings</t>
  </si>
  <si>
    <t>Other comprehensive income (loss) attributable to Ceridian</t>
  </si>
  <si>
    <t>Ending balance</t>
  </si>
  <si>
    <t>LifeWorks Disposition</t>
  </si>
  <si>
    <t>Foreign Currency Translation Adjustment [Member]</t>
  </si>
  <si>
    <t>Foreign Currency Translation Adjustment [Member] | LifeWorks [Member]</t>
  </si>
  <si>
    <t>Unrealized Gain (Loss) from Invested Customer Trust Funds [Member]</t>
  </si>
  <si>
    <t>Pension Liability Adjustment [Member]</t>
  </si>
  <si>
    <t>Accumulated Other Comprehensive Income (Loss) [Member]</t>
  </si>
  <si>
    <t>Income Taxes - Additional Information (Detail) - USD ($) $ in Millions</t>
  </si>
  <si>
    <t>Effective income tax percentage</t>
  </si>
  <si>
    <t>21.00%</t>
  </si>
  <si>
    <t>35.00%</t>
  </si>
  <si>
    <t>Unrecognized tax benefits</t>
  </si>
  <si>
    <t>Accrued Interest included in unrecognized tax benefits</t>
  </si>
  <si>
    <t>Unrecognized tax benefits if recognized would impact on effective income tax rate</t>
  </si>
  <si>
    <t>Income tax examination description</t>
  </si>
  <si>
    <t>With a few exceptions, we are no longer subject to U.S.  federal, state and local, or non-U.S. income tax examinations by tax authorities  for years before 2014.</t>
  </si>
  <si>
    <t>Related Party Transactions - Additional Information (Detail) - USD ($) $ in Millions</t>
  </si>
  <si>
    <t>Cannae and THLM [Member]</t>
  </si>
  <si>
    <t>Management fees description</t>
  </si>
  <si>
    <t>Amount equal to the greater of (a) $0.9,  or (b) 0.5 percent of Adjusted EBITDA.</t>
  </si>
  <si>
    <t>Management fee under condition one</t>
  </si>
  <si>
    <t>Management fee percentage of EBITDA under condition two</t>
  </si>
  <si>
    <t>0.50%</t>
  </si>
  <si>
    <t>Number of years for which present value of the management fee to be paid in case of agreement termination</t>
  </si>
  <si>
    <t>Management agreeement termination fee</t>
  </si>
  <si>
    <t>Management fee</t>
  </si>
  <si>
    <t>CompuCom Systems, Inc. [Member]</t>
  </si>
  <si>
    <t>Payment to service provider</t>
  </si>
  <si>
    <t>The Stronach Group [Member] | Dayforce [Member]</t>
  </si>
  <si>
    <t>Revenue from related parties</t>
  </si>
  <si>
    <t>FNF [Member]</t>
  </si>
  <si>
    <t>Senior notes owned</t>
  </si>
  <si>
    <t>Interest payments received</t>
  </si>
  <si>
    <t>FNF [Member] | Dayforce [Member]</t>
  </si>
  <si>
    <t>Financial Data by Segment and Geographic Area - Additional Information (Detail)</t>
  </si>
  <si>
    <t>Jun. 30, 2018SegmentEmployeesService</t>
  </si>
  <si>
    <t>Segment Reporting Information [Line Items]</t>
  </si>
  <si>
    <t>Number of operating segments</t>
  </si>
  <si>
    <t>Number of reportable segments</t>
  </si>
  <si>
    <t>Cloud Revenue [Member]</t>
  </si>
  <si>
    <t>Number of cloud offering delivering solution</t>
  </si>
  <si>
    <t>Powerpay [Member] | Maximum [Member]</t>
  </si>
  <si>
    <t>Number of employees generating revenue from recurring fees | Employees</t>
  </si>
  <si>
    <t>Bureau Revenue [Member]</t>
  </si>
  <si>
    <t>Number of primary service lines delivering solutions | Service</t>
  </si>
  <si>
    <t>Financial Data by Segment and Geographic Area - Schedule of Revenue by Solutions (Detail) - USD ($) $ in Millions</t>
  </si>
  <si>
    <t>Segment Reporting, Revenue Reconciling Item [Line Items]</t>
  </si>
  <si>
    <t>HCM [Member]</t>
  </si>
  <si>
    <t>HCM [Member] | Cloud Revenue [Member]</t>
  </si>
  <si>
    <t>HCM [Member] | Bureau Revenue [Member]</t>
  </si>
  <si>
    <t>Net Loss per Share - Schedule of Numerators and Denominators of Basic and Diluted Net Loss per Share Computations (Detail) - USD ($) $ / shares in Units, $ in Millions</t>
  </si>
  <si>
    <t>Numerator:</t>
  </si>
  <si>
    <t>Less: Income from discontinued operations</t>
  </si>
  <si>
    <t>Net loss from continuing operations attributable to Ceridian</t>
  </si>
  <si>
    <t>Less: Senior Preferred Stock dividends declared</t>
  </si>
  <si>
    <t>Net loss from continuing operations attributable to Ceridian available to common stockholders</t>
  </si>
  <si>
    <t>Denominator:</t>
  </si>
  <si>
    <t>Weighted-average shares outstanding - basic</t>
  </si>
  <si>
    <t>Weighted-average shares outstanding - diluted</t>
  </si>
  <si>
    <t>Net loss per share from continuing operations attributable to Ceridian - basic and diluted</t>
  </si>
  <si>
    <t>Net income per share from discontinued operations - basic and diluted</t>
  </si>
  <si>
    <t>Net loss per share attributable to Ceridian - basic and diluted</t>
  </si>
  <si>
    <t>Net Loss per Share - Schedule of Potentially Dilutive Shares Excluded from Computation of Diluted Net Loss per Share (Detail) - shares shares in Millions</t>
  </si>
  <si>
    <t>Senior Convertible Preferred Stock [Member]</t>
  </si>
  <si>
    <t>Antidilutive Securities Excluded from Computation of Earnings Per Share [Line Items]</t>
  </si>
  <si>
    <t>Antidilutive securities excluded from computation of earnings per share, amount</t>
  </si>
  <si>
    <t>Junior Convertible Preferred Stock [Member]</t>
  </si>
  <si>
    <t>Stock Options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25057</v>
      </c>
    </row>
    <row r="12" spans="1:3">
      <c r="A12" s="4" t="s">
        <v>19</v>
      </c>
      <c r="B12" s="4" t="s">
        <v>20</v>
      </c>
    </row>
    <row r="13" spans="1:3">
      <c r="A13" s="4" t="s">
        <v>21</v>
      </c>
      <c r="B13" s="4" t="s">
        <v>22</v>
      </c>
    </row>
    <row r="14" spans="1:3">
      <c r="A14" s="4" t="s">
        <v>23</v>
      </c>
      <c r="C14" s="5" t="n">
        <v>137645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8</v>
      </c>
      <c r="C3" s="7" t="n">
        <v>94.2</v>
      </c>
    </row>
    <row r="4" spans="1:3">
      <c r="A4" s="4" t="s">
        <v>28</v>
      </c>
      <c r="B4" s="8" t="n">
        <v>63.9</v>
      </c>
      <c r="C4" s="8" t="n">
        <v>66.59999999999999</v>
      </c>
    </row>
    <row r="5" spans="1:3">
      <c r="A5" s="4" t="s">
        <v>29</v>
      </c>
      <c r="B5" s="5" t="n">
        <v>42</v>
      </c>
      <c r="C5" s="8" t="n">
        <v>36.4</v>
      </c>
    </row>
    <row r="6" spans="1:3">
      <c r="A6" s="4" t="s">
        <v>30</v>
      </c>
      <c r="C6" s="8" t="n">
        <v>156.2</v>
      </c>
    </row>
    <row r="7" spans="1:3">
      <c r="A7" s="4" t="s">
        <v>31</v>
      </c>
      <c r="B7" s="8" t="n">
        <v>2.7</v>
      </c>
      <c r="C7" s="8" t="n">
        <v>5.3</v>
      </c>
    </row>
    <row r="8" spans="1:3">
      <c r="A8" s="4" t="s">
        <v>32</v>
      </c>
      <c r="B8" s="8" t="n">
        <v>280.4</v>
      </c>
      <c r="C8" s="8" t="n">
        <v>358.7</v>
      </c>
    </row>
    <row r="9" spans="1:3">
      <c r="A9" s="4" t="s">
        <v>33</v>
      </c>
      <c r="B9" s="8" t="n">
        <v>3703.9</v>
      </c>
      <c r="C9" s="8" t="n">
        <v>4099.7</v>
      </c>
    </row>
    <row r="10" spans="1:3">
      <c r="A10" s="4" t="s">
        <v>34</v>
      </c>
      <c r="B10" s="8" t="n">
        <v>3984.3</v>
      </c>
      <c r="C10" s="8" t="n">
        <v>4458.4</v>
      </c>
    </row>
    <row r="11" spans="1:3">
      <c r="A11" s="4" t="s">
        <v>35</v>
      </c>
      <c r="B11" s="8" t="n">
        <v>100.1</v>
      </c>
      <c r="C11" s="5" t="n">
        <v>102</v>
      </c>
    </row>
    <row r="12" spans="1:3">
      <c r="A12" s="4" t="s">
        <v>36</v>
      </c>
      <c r="B12" s="8" t="n">
        <v>1942.6</v>
      </c>
      <c r="C12" s="5" t="n">
        <v>1961</v>
      </c>
    </row>
    <row r="13" spans="1:3">
      <c r="A13" s="4" t="s">
        <v>37</v>
      </c>
      <c r="B13" s="8" t="n">
        <v>196.6</v>
      </c>
      <c r="C13" s="8" t="n">
        <v>206.5</v>
      </c>
    </row>
    <row r="14" spans="1:3">
      <c r="A14" s="4" t="s">
        <v>38</v>
      </c>
      <c r="B14" s="8" t="n">
        <v>1.8</v>
      </c>
      <c r="C14" s="5" t="n">
        <v>2</v>
      </c>
    </row>
    <row r="15" spans="1:3">
      <c r="A15" s="4" t="s">
        <v>39</v>
      </c>
      <c r="B15" s="8" t="n">
        <v>6225.4</v>
      </c>
      <c r="C15" s="8" t="n">
        <v>6729.9</v>
      </c>
    </row>
    <row r="16" spans="1:3">
      <c r="A16" s="3" t="s">
        <v>40</v>
      </c>
    </row>
    <row r="17" spans="1:3">
      <c r="A17" s="4" t="s">
        <v>41</v>
      </c>
      <c r="B17" s="8" t="n">
        <v>5.1</v>
      </c>
    </row>
    <row r="18" spans="1:3">
      <c r="A18" s="4" t="s">
        <v>42</v>
      </c>
      <c r="B18" s="8" t="n">
        <v>39.2</v>
      </c>
      <c r="C18" s="8" t="n">
        <v>44.4</v>
      </c>
    </row>
    <row r="19" spans="1:3">
      <c r="A19" s="4" t="s">
        <v>43</v>
      </c>
      <c r="B19" s="8" t="n">
        <v>0.2</v>
      </c>
      <c r="C19" s="8" t="n">
        <v>15.9</v>
      </c>
    </row>
    <row r="20" spans="1:3">
      <c r="A20" s="4" t="s">
        <v>44</v>
      </c>
      <c r="B20" s="8" t="n">
        <v>15.1</v>
      </c>
      <c r="C20" s="5" t="n">
        <v>14</v>
      </c>
    </row>
    <row r="21" spans="1:3">
      <c r="A21" s="4" t="s">
        <v>45</v>
      </c>
      <c r="B21" s="8" t="n">
        <v>55.4</v>
      </c>
      <c r="C21" s="8" t="n">
        <v>68.8</v>
      </c>
    </row>
    <row r="22" spans="1:3">
      <c r="A22" s="4" t="s">
        <v>46</v>
      </c>
      <c r="B22" s="8" t="n">
        <v>0.2</v>
      </c>
      <c r="C22" s="8" t="n">
        <v>19.6</v>
      </c>
    </row>
    <row r="23" spans="1:3">
      <c r="A23" s="4" t="s">
        <v>47</v>
      </c>
      <c r="B23" s="8" t="n">
        <v>20.1</v>
      </c>
      <c r="C23" s="5" t="n">
        <v>15</v>
      </c>
    </row>
    <row r="24" spans="1:3">
      <c r="A24" s="4" t="s">
        <v>48</v>
      </c>
      <c r="B24" s="8" t="n">
        <v>135.3</v>
      </c>
      <c r="C24" s="8" t="n">
        <v>177.7</v>
      </c>
    </row>
    <row r="25" spans="1:3">
      <c r="A25" s="4" t="s">
        <v>49</v>
      </c>
      <c r="B25" s="8" t="n">
        <v>3728.3</v>
      </c>
      <c r="C25" s="8" t="n">
        <v>4105.5</v>
      </c>
    </row>
    <row r="26" spans="1:3">
      <c r="A26" s="4" t="s">
        <v>50</v>
      </c>
      <c r="B26" s="8" t="n">
        <v>3863.6</v>
      </c>
      <c r="C26" s="8" t="n">
        <v>4283.2</v>
      </c>
    </row>
    <row r="27" spans="1:3">
      <c r="A27" s="4" t="s">
        <v>51</v>
      </c>
      <c r="B27" s="8" t="n">
        <v>666.4</v>
      </c>
      <c r="C27" s="8" t="n">
        <v>1119.8</v>
      </c>
    </row>
    <row r="28" spans="1:3">
      <c r="A28" s="4" t="s">
        <v>52</v>
      </c>
      <c r="B28" s="8" t="n">
        <v>141.4</v>
      </c>
      <c r="C28" s="8" t="n">
        <v>152.4</v>
      </c>
    </row>
    <row r="29" spans="1:3">
      <c r="A29" s="4" t="s">
        <v>53</v>
      </c>
      <c r="B29" s="8" t="n">
        <v>40.2</v>
      </c>
      <c r="C29" s="8" t="n">
        <v>45.5</v>
      </c>
    </row>
    <row r="30" spans="1:3">
      <c r="A30" s="4" t="s">
        <v>54</v>
      </c>
      <c r="B30" s="8" t="n">
        <v>4711.6</v>
      </c>
      <c r="C30" s="8" t="n">
        <v>5600.9</v>
      </c>
    </row>
    <row r="31" spans="1:3">
      <c r="A31" s="4" t="s">
        <v>55</v>
      </c>
      <c r="B31" s="4" t="s">
        <v>56</v>
      </c>
      <c r="C31" s="4" t="s">
        <v>56</v>
      </c>
    </row>
    <row r="32" spans="1:3">
      <c r="A32" s="3" t="s">
        <v>57</v>
      </c>
    </row>
    <row r="33" spans="1:3">
      <c r="A33" s="4" t="s">
        <v>58</v>
      </c>
      <c r="B33" s="8" t="n">
        <v>1.4</v>
      </c>
      <c r="C33" s="8" t="n">
        <v>0.7</v>
      </c>
    </row>
    <row r="34" spans="1:3">
      <c r="A34" s="4" t="s">
        <v>59</v>
      </c>
      <c r="B34" s="8" t="n">
        <v>2284.6</v>
      </c>
      <c r="C34" s="8" t="n">
        <v>1565.4</v>
      </c>
    </row>
    <row r="35" spans="1:3">
      <c r="A35" s="4" t="s">
        <v>60</v>
      </c>
      <c r="B35" s="8" t="n">
        <v>-423.5</v>
      </c>
      <c r="C35" s="8" t="n">
        <v>-348.2</v>
      </c>
    </row>
    <row r="36" spans="1:3">
      <c r="A36" s="4" t="s">
        <v>61</v>
      </c>
      <c r="B36" s="8" t="n">
        <v>-348.7</v>
      </c>
      <c r="C36" s="8" t="n">
        <v>-312.1</v>
      </c>
    </row>
    <row r="37" spans="1:3">
      <c r="A37" s="4" t="s">
        <v>62</v>
      </c>
      <c r="B37" s="8" t="n">
        <v>1513.8</v>
      </c>
      <c r="C37" s="8" t="n">
        <v>1091.2</v>
      </c>
    </row>
    <row r="38" spans="1:3">
      <c r="A38" s="4" t="s">
        <v>63</v>
      </c>
      <c r="C38" s="8" t="n">
        <v>37.8</v>
      </c>
    </row>
    <row r="39" spans="1:3">
      <c r="A39" s="4" t="s">
        <v>64</v>
      </c>
      <c r="B39" s="8" t="n">
        <v>1513.8</v>
      </c>
      <c r="C39" s="5" t="n">
        <v>1129</v>
      </c>
    </row>
    <row r="40" spans="1:3">
      <c r="A40" s="4" t="s">
        <v>65</v>
      </c>
      <c r="B40" s="7" t="n">
        <v>6225.4</v>
      </c>
      <c r="C40" s="8" t="n">
        <v>6729.9</v>
      </c>
    </row>
    <row r="41" spans="1:3">
      <c r="A41" s="4" t="s">
        <v>66</v>
      </c>
    </row>
    <row r="42" spans="1:3">
      <c r="A42" s="3" t="s">
        <v>57</v>
      </c>
    </row>
    <row r="43" spans="1:3">
      <c r="A43" s="4" t="s">
        <v>67</v>
      </c>
      <c r="C43" s="8" t="n">
        <v>184.8</v>
      </c>
    </row>
    <row r="44" spans="1:3">
      <c r="A44" s="4" t="s">
        <v>68</v>
      </c>
    </row>
    <row r="45" spans="1:3">
      <c r="A45" s="3" t="s">
        <v>57</v>
      </c>
    </row>
    <row r="46" spans="1:3">
      <c r="A46" s="4" t="s">
        <v>67</v>
      </c>
      <c r="C46" s="7" t="n">
        <v>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4" t="s">
        <v>197</v>
      </c>
      <c r="B3" s="4"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4" t="s">
        <v>213</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4" t="s">
        <v>217</v>
      </c>
      <c r="B3" s="4" t="s">
        <v>218</v>
      </c>
    </row>
    <row r="4" spans="1:2">
      <c r="A4" s="4" t="s">
        <v>219</v>
      </c>
    </row>
    <row r="5" spans="1:2">
      <c r="A5" s="4" t="s">
        <v>217</v>
      </c>
      <c r="B5" s="4" t="s">
        <v>220</v>
      </c>
    </row>
    <row r="6" spans="1:2">
      <c r="A6" s="4" t="s">
        <v>221</v>
      </c>
      <c r="B6"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25</v>
      </c>
    </row>
    <row r="2" spans="1:3">
      <c r="A2" s="4" t="s">
        <v>70</v>
      </c>
      <c r="B2" s="9" t="n">
        <v>0.01</v>
      </c>
      <c r="C2" s="9" t="n">
        <v>0.01</v>
      </c>
    </row>
    <row r="3" spans="1:3">
      <c r="A3" s="4" t="s">
        <v>71</v>
      </c>
      <c r="B3" s="5" t="n">
        <v>500000000</v>
      </c>
      <c r="C3" s="5" t="n">
        <v>150000000</v>
      </c>
    </row>
    <row r="4" spans="1:3">
      <c r="A4" s="4" t="s">
        <v>72</v>
      </c>
      <c r="B4" s="5" t="n">
        <v>137465215</v>
      </c>
      <c r="C4" s="5" t="n">
        <v>65285962</v>
      </c>
    </row>
    <row r="5" spans="1:3">
      <c r="A5" s="4" t="s">
        <v>73</v>
      </c>
      <c r="B5" s="5" t="n">
        <v>137465215</v>
      </c>
      <c r="C5" s="5" t="n">
        <v>65285962</v>
      </c>
    </row>
    <row r="6" spans="1:3">
      <c r="A6" s="4" t="s">
        <v>66</v>
      </c>
    </row>
    <row r="7" spans="1:3">
      <c r="A7" s="4" t="s">
        <v>74</v>
      </c>
      <c r="B7" s="9" t="n">
        <v>0.01</v>
      </c>
      <c r="C7" s="9" t="n">
        <v>0.01</v>
      </c>
    </row>
    <row r="8" spans="1:3">
      <c r="A8" s="4" t="s">
        <v>75</v>
      </c>
      <c r="B8" s="5" t="n">
        <v>70000000</v>
      </c>
      <c r="C8" s="5" t="n">
        <v>70000000</v>
      </c>
    </row>
    <row r="9" spans="1:3">
      <c r="A9" s="4" t="s">
        <v>76</v>
      </c>
      <c r="B9" s="5" t="n">
        <v>16802144</v>
      </c>
      <c r="C9" s="5" t="n">
        <v>16802144</v>
      </c>
    </row>
    <row r="10" spans="1:3">
      <c r="A10" s="4" t="s">
        <v>77</v>
      </c>
      <c r="B10" s="5" t="n">
        <v>16802144</v>
      </c>
      <c r="C10" s="5" t="n">
        <v>16802144</v>
      </c>
    </row>
    <row r="11" spans="1:3">
      <c r="A11" s="4" t="s">
        <v>68</v>
      </c>
    </row>
    <row r="12" spans="1:3">
      <c r="A12" s="4" t="s">
        <v>74</v>
      </c>
      <c r="B12" s="9" t="n">
        <v>0.01</v>
      </c>
      <c r="C12" s="9" t="n">
        <v>0.01</v>
      </c>
    </row>
    <row r="13" spans="1:3">
      <c r="A13" s="4" t="s">
        <v>75</v>
      </c>
      <c r="B13" s="5" t="n">
        <v>70000000</v>
      </c>
      <c r="C13" s="5" t="n">
        <v>70000000</v>
      </c>
    </row>
    <row r="14" spans="1:3">
      <c r="A14" s="4" t="s">
        <v>76</v>
      </c>
      <c r="B14" s="5" t="n">
        <v>58244308</v>
      </c>
      <c r="C14" s="5" t="n">
        <v>58244308</v>
      </c>
    </row>
    <row r="15" spans="1:3">
      <c r="A15" s="4" t="s">
        <v>77</v>
      </c>
      <c r="B15" s="5" t="n">
        <v>58244308</v>
      </c>
      <c r="C15" s="5" t="n">
        <v>58244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4" t="s">
        <v>227</v>
      </c>
      <c r="B3" s="4"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4" t="s">
        <v>237</v>
      </c>
      <c r="B3" s="4" t="s">
        <v>238</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4" t="s">
        <v>242</v>
      </c>
      <c r="B3" s="4" t="s">
        <v>243</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c r="B3" s="4" t="s">
        <v>264</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7</v>
      </c>
      <c r="B1" s="2" t="s">
        <v>268</v>
      </c>
    </row>
    <row r="2" spans="1:4">
      <c r="B2" s="2" t="s">
        <v>269</v>
      </c>
      <c r="C2" s="2" t="s">
        <v>2</v>
      </c>
      <c r="D2" s="2" t="s">
        <v>25</v>
      </c>
    </row>
    <row r="3" spans="1:4">
      <c r="A3" s="4" t="s">
        <v>270</v>
      </c>
      <c r="B3" s="5" t="n">
        <v>24150000</v>
      </c>
      <c r="C3" s="5" t="n">
        <v>137465215</v>
      </c>
      <c r="D3" s="5" t="n">
        <v>65285962</v>
      </c>
    </row>
    <row r="4" spans="1:4">
      <c r="A4" s="4" t="s">
        <v>271</v>
      </c>
      <c r="B4" s="7" t="n">
        <v>631.3</v>
      </c>
    </row>
    <row r="5" spans="1:4">
      <c r="A5" s="4" t="s">
        <v>272</v>
      </c>
    </row>
    <row r="6" spans="1:4">
      <c r="A6" s="4" t="s">
        <v>273</v>
      </c>
      <c r="B6" s="5" t="n">
        <v>21000000</v>
      </c>
    </row>
    <row r="7" spans="1:4">
      <c r="A7" s="4" t="s">
        <v>274</v>
      </c>
      <c r="B7" s="10" t="n">
        <v>22</v>
      </c>
    </row>
    <row r="8" spans="1:4">
      <c r="A8" s="4" t="s">
        <v>275</v>
      </c>
    </row>
    <row r="9" spans="1:4">
      <c r="A9" s="4" t="s">
        <v>273</v>
      </c>
      <c r="B9" s="5" t="n">
        <v>4545455</v>
      </c>
    </row>
    <row r="10" spans="1:4">
      <c r="A10" s="4" t="s">
        <v>274</v>
      </c>
      <c r="B10" s="10" t="n">
        <v>22</v>
      </c>
    </row>
    <row r="11" spans="1:4">
      <c r="A11" s="4" t="s">
        <v>276</v>
      </c>
    </row>
    <row r="12" spans="1:4">
      <c r="A12" s="4" t="s">
        <v>277</v>
      </c>
      <c r="B12" s="5" t="n">
        <v>3150000</v>
      </c>
    </row>
    <row r="13" spans="1:4">
      <c r="A13" s="4" t="s">
        <v>278</v>
      </c>
    </row>
    <row r="14" spans="1:4">
      <c r="A14" s="4" t="s">
        <v>279</v>
      </c>
      <c r="C14" s="4" t="s">
        <v>280</v>
      </c>
    </row>
    <row r="15" spans="1:4">
      <c r="A15" s="4" t="s">
        <v>281</v>
      </c>
    </row>
    <row r="16" spans="1:4">
      <c r="A16" s="4" t="s">
        <v>282</v>
      </c>
      <c r="C16" s="4" t="s">
        <v>283</v>
      </c>
    </row>
    <row r="17" spans="1:4">
      <c r="A17" s="4" t="s">
        <v>284</v>
      </c>
    </row>
    <row r="18" spans="1:4">
      <c r="A18" s="4" t="s">
        <v>285</v>
      </c>
      <c r="C18"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56.6</v>
      </c>
      <c r="C4" s="7" t="n">
        <v>140.8</v>
      </c>
      <c r="D4" s="7" t="n">
        <v>323.6</v>
      </c>
      <c r="E4" s="7" t="n">
        <v>292.6</v>
      </c>
    </row>
    <row r="5" spans="1:5">
      <c r="A5" s="4" t="s">
        <v>83</v>
      </c>
      <c r="B5" s="8" t="n">
        <v>22.7</v>
      </c>
      <c r="C5" s="8" t="n">
        <v>16.7</v>
      </c>
      <c r="D5" s="8" t="n">
        <v>42.9</v>
      </c>
      <c r="E5" s="8" t="n">
        <v>32.3</v>
      </c>
    </row>
    <row r="6" spans="1:5">
      <c r="A6" s="4" t="s">
        <v>84</v>
      </c>
      <c r="B6" s="8" t="n">
        <v>179.3</v>
      </c>
      <c r="C6" s="8" t="n">
        <v>157.5</v>
      </c>
      <c r="D6" s="8" t="n">
        <v>366.5</v>
      </c>
      <c r="E6" s="8" t="n">
        <v>324.9</v>
      </c>
    </row>
    <row r="7" spans="1:5">
      <c r="A7" s="3" t="s">
        <v>85</v>
      </c>
    </row>
    <row r="8" spans="1:5">
      <c r="A8" s="4" t="s">
        <v>82</v>
      </c>
      <c r="B8" s="8" t="n">
        <v>49.5</v>
      </c>
      <c r="C8" s="8" t="n">
        <v>48.1</v>
      </c>
      <c r="D8" s="8" t="n">
        <v>100.2</v>
      </c>
      <c r="E8" s="8" t="n">
        <v>97.40000000000001</v>
      </c>
    </row>
    <row r="9" spans="1:5">
      <c r="A9" s="4" t="s">
        <v>83</v>
      </c>
      <c r="B9" s="8" t="n">
        <v>33.4</v>
      </c>
      <c r="C9" s="8" t="n">
        <v>34.1</v>
      </c>
      <c r="D9" s="8" t="n">
        <v>66.2</v>
      </c>
      <c r="E9" s="5" t="n">
        <v>68</v>
      </c>
    </row>
    <row r="10" spans="1:5">
      <c r="A10" s="4" t="s">
        <v>86</v>
      </c>
      <c r="B10" s="8" t="n">
        <v>15.1</v>
      </c>
      <c r="C10" s="5" t="n">
        <v>10</v>
      </c>
      <c r="D10" s="8" t="n">
        <v>28.8</v>
      </c>
      <c r="E10" s="8" t="n">
        <v>20.8</v>
      </c>
    </row>
    <row r="11" spans="1:5">
      <c r="A11" s="4" t="s">
        <v>87</v>
      </c>
      <c r="B11" s="8" t="n">
        <v>8.5</v>
      </c>
      <c r="C11" s="8" t="n">
        <v>7.6</v>
      </c>
      <c r="D11" s="8" t="n">
        <v>17.2</v>
      </c>
      <c r="E11" s="8" t="n">
        <v>15.2</v>
      </c>
    </row>
    <row r="12" spans="1:5">
      <c r="A12" s="4" t="s">
        <v>88</v>
      </c>
      <c r="B12" s="8" t="n">
        <v>106.5</v>
      </c>
      <c r="C12" s="8" t="n">
        <v>99.8</v>
      </c>
      <c r="D12" s="8" t="n">
        <v>212.4</v>
      </c>
      <c r="E12" s="8" t="n">
        <v>201.4</v>
      </c>
    </row>
    <row r="13" spans="1:5">
      <c r="A13" s="4" t="s">
        <v>89</v>
      </c>
      <c r="B13" s="8" t="n">
        <v>72.8</v>
      </c>
      <c r="C13" s="8" t="n">
        <v>57.7</v>
      </c>
      <c r="D13" s="8" t="n">
        <v>154.1</v>
      </c>
      <c r="E13" s="8" t="n">
        <v>123.5</v>
      </c>
    </row>
    <row r="14" spans="1:5">
      <c r="A14" s="3" t="s">
        <v>90</v>
      </c>
    </row>
    <row r="15" spans="1:5">
      <c r="A15" s="4" t="s">
        <v>91</v>
      </c>
      <c r="B15" s="8" t="n">
        <v>84.09999999999999</v>
      </c>
      <c r="C15" s="8" t="n">
        <v>54.8</v>
      </c>
      <c r="D15" s="8" t="n">
        <v>140.9</v>
      </c>
      <c r="E15" s="8" t="n">
        <v>108.6</v>
      </c>
    </row>
    <row r="16" spans="1:5">
      <c r="A16" s="4" t="s">
        <v>92</v>
      </c>
      <c r="C16" s="5" t="n">
        <v>2</v>
      </c>
      <c r="D16" s="8" t="n">
        <v>-2.8</v>
      </c>
      <c r="E16" s="8" t="n">
        <v>3.1</v>
      </c>
    </row>
    <row r="17" spans="1:5">
      <c r="A17" s="4" t="s">
        <v>93</v>
      </c>
      <c r="B17" s="8" t="n">
        <v>-11.3</v>
      </c>
      <c r="C17" s="8" t="n">
        <v>0.9</v>
      </c>
      <c r="D17" s="5" t="n">
        <v>16</v>
      </c>
      <c r="E17" s="8" t="n">
        <v>11.8</v>
      </c>
    </row>
    <row r="18" spans="1:5">
      <c r="A18" s="4" t="s">
        <v>94</v>
      </c>
      <c r="B18" s="8" t="n">
        <v>43.4</v>
      </c>
      <c r="C18" s="5" t="n">
        <v>22</v>
      </c>
      <c r="D18" s="8" t="n">
        <v>65.59999999999999</v>
      </c>
      <c r="E18" s="8" t="n">
        <v>43.4</v>
      </c>
    </row>
    <row r="19" spans="1:5">
      <c r="A19" s="4" t="s">
        <v>95</v>
      </c>
      <c r="B19" s="8" t="n">
        <v>-54.7</v>
      </c>
      <c r="C19" s="8" t="n">
        <v>-21.1</v>
      </c>
      <c r="D19" s="8" t="n">
        <v>-49.6</v>
      </c>
      <c r="E19" s="8" t="n">
        <v>-31.6</v>
      </c>
    </row>
    <row r="20" spans="1:5">
      <c r="A20" s="4" t="s">
        <v>96</v>
      </c>
      <c r="B20" s="8" t="n">
        <v>1.1</v>
      </c>
      <c r="C20" s="8" t="n">
        <v>1.9</v>
      </c>
      <c r="D20" s="8" t="n">
        <v>6.7</v>
      </c>
      <c r="E20" s="8" t="n">
        <v>2.9</v>
      </c>
    </row>
    <row r="21" spans="1:5">
      <c r="A21" s="4" t="s">
        <v>97</v>
      </c>
      <c r="B21" s="8" t="n">
        <v>-55.8</v>
      </c>
      <c r="C21" s="5" t="n">
        <v>-23</v>
      </c>
      <c r="D21" s="8" t="n">
        <v>-56.3</v>
      </c>
      <c r="E21" s="8" t="n">
        <v>-34.5</v>
      </c>
    </row>
    <row r="22" spans="1:5">
      <c r="A22" s="4" t="s">
        <v>98</v>
      </c>
      <c r="B22" s="8" t="n">
        <v>-9.699999999999999</v>
      </c>
      <c r="C22" s="8" t="n">
        <v>0.2</v>
      </c>
      <c r="D22" s="8" t="n">
        <v>-11.8</v>
      </c>
      <c r="E22" s="8" t="n">
        <v>0.5</v>
      </c>
    </row>
    <row r="23" spans="1:5">
      <c r="A23" s="4" t="s">
        <v>99</v>
      </c>
      <c r="B23" s="8" t="n">
        <v>-65.5</v>
      </c>
      <c r="C23" s="8" t="n">
        <v>-22.8</v>
      </c>
      <c r="D23" s="8" t="n">
        <v>-68.09999999999999</v>
      </c>
      <c r="E23" s="5" t="n">
        <v>-34</v>
      </c>
    </row>
    <row r="24" spans="1:5">
      <c r="A24" s="4" t="s">
        <v>100</v>
      </c>
      <c r="C24" s="8" t="n">
        <v>0.1</v>
      </c>
      <c r="D24" s="8" t="n">
        <v>-0.5</v>
      </c>
      <c r="E24" s="8" t="n">
        <v>0.1</v>
      </c>
    </row>
    <row r="25" spans="1:5">
      <c r="A25" s="4" t="s">
        <v>101</v>
      </c>
      <c r="B25" s="7" t="n">
        <v>-65.5</v>
      </c>
      <c r="C25" s="7" t="n">
        <v>-22.9</v>
      </c>
      <c r="D25" s="7" t="n">
        <v>-67.59999999999999</v>
      </c>
      <c r="E25" s="7" t="n">
        <v>-34.1</v>
      </c>
    </row>
    <row r="26" spans="1:5">
      <c r="A26" s="4" t="s">
        <v>102</v>
      </c>
      <c r="B26" s="9" t="n">
        <v>-0.6</v>
      </c>
      <c r="C26" s="9" t="n">
        <v>-0.43</v>
      </c>
      <c r="D26" s="9" t="n">
        <v>-0.84</v>
      </c>
      <c r="E26" s="9" t="n">
        <v>-0.68</v>
      </c>
    </row>
    <row r="27" spans="1:5">
      <c r="A27" s="4" t="s">
        <v>103</v>
      </c>
      <c r="B27" s="5" t="n">
        <v>113311107</v>
      </c>
      <c r="C27" s="5" t="n">
        <v>65225104</v>
      </c>
      <c r="D27" s="5" t="n">
        <v>89445371</v>
      </c>
      <c r="E27" s="5" t="n">
        <v>651303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8</v>
      </c>
    </row>
    <row r="3" spans="1:2">
      <c r="A3" s="3" t="s">
        <v>289</v>
      </c>
    </row>
    <row r="4" spans="1:2">
      <c r="A4" s="4" t="s">
        <v>290</v>
      </c>
      <c r="B4" s="7" t="n">
        <v>631.3</v>
      </c>
    </row>
    <row r="5" spans="1:2">
      <c r="A5" s="4" t="s">
        <v>291</v>
      </c>
      <c r="B5" s="8" t="n">
        <v>29.2</v>
      </c>
    </row>
    <row r="6" spans="1:2">
      <c r="A6" s="4" t="s">
        <v>292</v>
      </c>
      <c r="B6" s="8" t="n">
        <v>11.8</v>
      </c>
    </row>
    <row r="7" spans="1:2">
      <c r="A7" s="4" t="s">
        <v>293</v>
      </c>
      <c r="B7" s="8" t="n">
        <v>1132.3</v>
      </c>
    </row>
    <row r="8" spans="1:2">
      <c r="A8" s="4" t="s">
        <v>294</v>
      </c>
      <c r="B8" s="8" t="n">
        <v>11.3</v>
      </c>
    </row>
    <row r="9" spans="1:2">
      <c r="A9" s="4" t="s">
        <v>295</v>
      </c>
      <c r="B9" s="8" t="n">
        <v>11.4</v>
      </c>
    </row>
    <row r="10" spans="1:2">
      <c r="A10" s="4" t="s">
        <v>296</v>
      </c>
      <c r="B10" s="8" t="n">
        <v>68.59999999999999</v>
      </c>
    </row>
    <row r="11" spans="1:2">
      <c r="A11" s="4" t="s">
        <v>297</v>
      </c>
    </row>
    <row r="12" spans="1:2">
      <c r="A12" s="3" t="s">
        <v>289</v>
      </c>
    </row>
    <row r="13" spans="1:2">
      <c r="A13" s="4" t="s">
        <v>293</v>
      </c>
      <c r="B13" s="5" t="n">
        <v>475</v>
      </c>
    </row>
    <row r="14" spans="1:2">
      <c r="A14" s="4" t="s">
        <v>298</v>
      </c>
      <c r="B14" s="8" t="n">
        <v>13.1</v>
      </c>
    </row>
    <row r="15" spans="1:2">
      <c r="A15" s="4" t="s">
        <v>299</v>
      </c>
      <c r="B15" s="7" t="n">
        <v>1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4" t="s">
        <v>301</v>
      </c>
    </row>
    <row r="3" spans="1:3">
      <c r="A3" s="3" t="s">
        <v>289</v>
      </c>
    </row>
    <row r="4" spans="1:3">
      <c r="A4" s="4" t="s">
        <v>302</v>
      </c>
      <c r="B4" s="4" t="s">
        <v>303</v>
      </c>
      <c r="C4" s="4" t="s">
        <v>3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7"/>
    <col customWidth="1" max="2" min="2" width="14"/>
  </cols>
  <sheetData>
    <row r="1" spans="1:2">
      <c r="A1" s="1" t="s">
        <v>304</v>
      </c>
      <c r="B1" s="2" t="s">
        <v>305</v>
      </c>
    </row>
    <row r="2" spans="1:2">
      <c r="A2" s="4" t="s">
        <v>306</v>
      </c>
      <c r="B2" s="8" t="n">
        <v>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9</v>
      </c>
      <c r="D1" s="2" t="s">
        <v>1</v>
      </c>
    </row>
    <row r="2" spans="1:5">
      <c r="B2" s="2" t="s">
        <v>2</v>
      </c>
      <c r="C2" s="2" t="s">
        <v>80</v>
      </c>
      <c r="D2" s="2" t="s">
        <v>2</v>
      </c>
      <c r="E2" s="2" t="s">
        <v>80</v>
      </c>
    </row>
    <row r="3" spans="1:5">
      <c r="A3" s="4" t="s">
        <v>82</v>
      </c>
      <c r="B3" s="7" t="n">
        <v>156.6</v>
      </c>
      <c r="C3" s="7" t="n">
        <v>140.8</v>
      </c>
      <c r="D3" s="7" t="n">
        <v>323.6</v>
      </c>
      <c r="E3" s="7" t="n">
        <v>292.6</v>
      </c>
    </row>
    <row r="4" spans="1:5">
      <c r="A4" s="4" t="s">
        <v>83</v>
      </c>
      <c r="B4" s="8" t="n">
        <v>22.7</v>
      </c>
      <c r="C4" s="8" t="n">
        <v>16.7</v>
      </c>
      <c r="D4" s="8" t="n">
        <v>42.9</v>
      </c>
      <c r="E4" s="8" t="n">
        <v>32.3</v>
      </c>
    </row>
    <row r="5" spans="1:5">
      <c r="A5" s="4" t="s">
        <v>84</v>
      </c>
      <c r="B5" s="8" t="n">
        <v>179.3</v>
      </c>
      <c r="C5" s="8" t="n">
        <v>157.5</v>
      </c>
      <c r="D5" s="8" t="n">
        <v>366.5</v>
      </c>
      <c r="E5" s="8" t="n">
        <v>324.9</v>
      </c>
    </row>
    <row r="6" spans="1:5">
      <c r="A6" s="4" t="s">
        <v>93</v>
      </c>
      <c r="B6" s="8" t="n">
        <v>-11.3</v>
      </c>
      <c r="C6" s="8" t="n">
        <v>0.9</v>
      </c>
      <c r="D6" s="5" t="n">
        <v>16</v>
      </c>
      <c r="E6" s="8" t="n">
        <v>11.8</v>
      </c>
    </row>
    <row r="7" spans="1:5">
      <c r="A7" s="4" t="s">
        <v>213</v>
      </c>
    </row>
    <row r="8" spans="1:5">
      <c r="A8" s="4" t="s">
        <v>82</v>
      </c>
      <c r="B8" s="8" t="n">
        <v>151.3</v>
      </c>
      <c r="C8" s="8" t="n">
        <v>134.3</v>
      </c>
      <c r="D8" s="8" t="n">
        <v>310.7</v>
      </c>
      <c r="E8" s="8" t="n">
        <v>280.2</v>
      </c>
    </row>
    <row r="9" spans="1:5">
      <c r="A9" s="4" t="s">
        <v>83</v>
      </c>
      <c r="B9" s="8" t="n">
        <v>28.4</v>
      </c>
      <c r="C9" s="8" t="n">
        <v>23.8</v>
      </c>
      <c r="D9" s="8" t="n">
        <v>57.4</v>
      </c>
      <c r="E9" s="8" t="n">
        <v>46.1</v>
      </c>
    </row>
    <row r="10" spans="1:5">
      <c r="A10" s="4" t="s">
        <v>84</v>
      </c>
      <c r="B10" s="8" t="n">
        <v>179.7</v>
      </c>
      <c r="C10" s="8" t="n">
        <v>158.1</v>
      </c>
      <c r="D10" s="8" t="n">
        <v>368.1</v>
      </c>
      <c r="E10" s="8" t="n">
        <v>326.3</v>
      </c>
    </row>
    <row r="11" spans="1:5">
      <c r="A11" s="4" t="s">
        <v>93</v>
      </c>
      <c r="B11" s="8" t="n">
        <v>-8.1</v>
      </c>
      <c r="C11" s="8" t="n">
        <v>3.5</v>
      </c>
      <c r="D11" s="8" t="n">
        <v>22.3</v>
      </c>
      <c r="E11" s="8" t="n">
        <v>16.6</v>
      </c>
    </row>
    <row r="12" spans="1:5">
      <c r="A12" s="4" t="s">
        <v>308</v>
      </c>
    </row>
    <row r="13" spans="1:5">
      <c r="A13" s="4" t="s">
        <v>82</v>
      </c>
      <c r="B13" s="8" t="n">
        <v>-5.3</v>
      </c>
      <c r="C13" s="8" t="n">
        <v>-6.5</v>
      </c>
      <c r="D13" s="8" t="n">
        <v>-12.9</v>
      </c>
      <c r="E13" s="8" t="n">
        <v>-12.4</v>
      </c>
    </row>
    <row r="14" spans="1:5">
      <c r="A14" s="4" t="s">
        <v>83</v>
      </c>
      <c r="B14" s="8" t="n">
        <v>5.7</v>
      </c>
      <c r="C14" s="8" t="n">
        <v>7.1</v>
      </c>
      <c r="D14" s="8" t="n">
        <v>14.5</v>
      </c>
      <c r="E14" s="8" t="n">
        <v>13.8</v>
      </c>
    </row>
    <row r="15" spans="1:5">
      <c r="A15" s="4" t="s">
        <v>84</v>
      </c>
      <c r="B15" s="8" t="n">
        <v>0.4</v>
      </c>
      <c r="C15" s="8" t="n">
        <v>0.6</v>
      </c>
      <c r="D15" s="8" t="n">
        <v>1.6</v>
      </c>
      <c r="E15" s="8" t="n">
        <v>1.4</v>
      </c>
    </row>
    <row r="16" spans="1:5">
      <c r="A16" s="4" t="s">
        <v>93</v>
      </c>
      <c r="B16" s="7" t="n">
        <v>3.2</v>
      </c>
      <c r="C16" s="7" t="n">
        <v>2.6</v>
      </c>
      <c r="D16" s="7" t="n">
        <v>6.3</v>
      </c>
      <c r="E16" s="7" t="n">
        <v>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9</v>
      </c>
      <c r="B1" s="2" t="s">
        <v>79</v>
      </c>
      <c r="C1" s="2" t="s">
        <v>1</v>
      </c>
    </row>
    <row r="2" spans="1:5">
      <c r="B2" s="2" t="s">
        <v>80</v>
      </c>
      <c r="C2" s="2" t="s">
        <v>2</v>
      </c>
      <c r="D2" s="2" t="s">
        <v>80</v>
      </c>
      <c r="E2" s="2" t="s">
        <v>25</v>
      </c>
    </row>
    <row r="3" spans="1:5">
      <c r="A3" s="4" t="s">
        <v>310</v>
      </c>
      <c r="B3" s="7" t="n">
        <v>0.1</v>
      </c>
      <c r="C3" s="7" t="n">
        <v>-0.5</v>
      </c>
      <c r="D3" s="7" t="n">
        <v>0.1</v>
      </c>
    </row>
    <row r="4" spans="1:5">
      <c r="A4" s="4" t="s">
        <v>59</v>
      </c>
      <c r="C4" s="8" t="n">
        <v>2284.6</v>
      </c>
      <c r="E4" s="7" t="n">
        <v>1565.4</v>
      </c>
    </row>
    <row r="5" spans="1:5">
      <c r="A5" s="4" t="s">
        <v>311</v>
      </c>
      <c r="D5" s="7" t="n">
        <v>0.9</v>
      </c>
    </row>
    <row r="6" spans="1:5">
      <c r="A6" s="4" t="s">
        <v>47</v>
      </c>
      <c r="C6" s="8" t="n">
        <v>20.1</v>
      </c>
      <c r="E6" s="5" t="n">
        <v>15</v>
      </c>
    </row>
    <row r="7" spans="1:5">
      <c r="A7" s="4" t="s">
        <v>219</v>
      </c>
    </row>
    <row r="8" spans="1:5">
      <c r="A8" s="4" t="s">
        <v>59</v>
      </c>
      <c r="C8" s="8" t="n">
        <v>95.7</v>
      </c>
    </row>
    <row r="9" spans="1:5">
      <c r="A9" s="4" t="s">
        <v>47</v>
      </c>
      <c r="C9" s="7" t="n">
        <v>0.2</v>
      </c>
      <c r="E9" s="7" t="n">
        <v>0.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9</v>
      </c>
      <c r="D1" s="2" t="s">
        <v>1</v>
      </c>
    </row>
    <row r="2" spans="1:5">
      <c r="B2" s="2" t="s">
        <v>2</v>
      </c>
      <c r="C2" s="2" t="s">
        <v>80</v>
      </c>
      <c r="D2" s="2" t="s">
        <v>2</v>
      </c>
      <c r="E2" s="2" t="s">
        <v>80</v>
      </c>
    </row>
    <row r="3" spans="1:5">
      <c r="A3" s="3" t="s">
        <v>313</v>
      </c>
    </row>
    <row r="4" spans="1:5">
      <c r="A4" s="4" t="s">
        <v>314</v>
      </c>
      <c r="E4" s="10" t="n">
        <v>0</v>
      </c>
    </row>
    <row r="5" spans="1:5">
      <c r="A5" s="4" t="s">
        <v>315</v>
      </c>
      <c r="E5" s="8" t="n">
        <v>-0.1</v>
      </c>
    </row>
    <row r="6" spans="1:5">
      <c r="A6" s="4" t="s">
        <v>316</v>
      </c>
      <c r="E6" s="8" t="n">
        <v>0.9</v>
      </c>
    </row>
    <row r="7" spans="1:5">
      <c r="A7" s="4" t="s">
        <v>96</v>
      </c>
      <c r="E7" s="8" t="n">
        <v>-0.3</v>
      </c>
    </row>
    <row r="8" spans="1:5">
      <c r="A8" s="4" t="s">
        <v>317</v>
      </c>
      <c r="B8" s="7" t="n">
        <v>-9.699999999999999</v>
      </c>
      <c r="C8" s="7" t="n">
        <v>0.2</v>
      </c>
      <c r="D8" s="7" t="n">
        <v>-11.8</v>
      </c>
      <c r="E8" s="8" t="n">
        <v>0.5</v>
      </c>
    </row>
    <row r="9" spans="1:5">
      <c r="A9" s="4" t="s">
        <v>219</v>
      </c>
    </row>
    <row r="10" spans="1:5">
      <c r="A10" s="3" t="s">
        <v>313</v>
      </c>
    </row>
    <row r="11" spans="1:5">
      <c r="A11" s="4" t="s">
        <v>314</v>
      </c>
      <c r="B11" s="8" t="n">
        <v>6.6</v>
      </c>
      <c r="C11" s="8" t="n">
        <v>19.3</v>
      </c>
      <c r="D11" s="8" t="n">
        <v>28.3</v>
      </c>
      <c r="E11" s="8" t="n">
        <v>38.9</v>
      </c>
    </row>
    <row r="12" spans="1:5">
      <c r="A12" s="4" t="s">
        <v>315</v>
      </c>
      <c r="C12" s="8" t="n">
        <v>0.2</v>
      </c>
      <c r="D12" s="8" t="n">
        <v>-0.9</v>
      </c>
      <c r="E12" s="8" t="n">
        <v>1.5</v>
      </c>
    </row>
    <row r="13" spans="1:5">
      <c r="A13" s="4" t="s">
        <v>96</v>
      </c>
      <c r="B13" s="8" t="n">
        <v>-9.699999999999999</v>
      </c>
      <c r="D13" s="8" t="n">
        <v>-10.9</v>
      </c>
      <c r="E13" s="8" t="n">
        <v>-1.5</v>
      </c>
    </row>
    <row r="14" spans="1:5">
      <c r="A14" s="4" t="s">
        <v>317</v>
      </c>
      <c r="B14" s="8" t="n">
        <v>-9.699999999999999</v>
      </c>
      <c r="C14" s="8" t="n">
        <v>0.2</v>
      </c>
      <c r="D14" s="8" t="n">
        <v>-11.8</v>
      </c>
    </row>
    <row r="15" spans="1:5">
      <c r="A15" s="4" t="s">
        <v>87</v>
      </c>
      <c r="B15" s="7" t="n">
        <v>0.4</v>
      </c>
      <c r="C15" s="5" t="n">
        <v>1</v>
      </c>
      <c r="D15" s="7" t="n">
        <v>1.4</v>
      </c>
      <c r="E15" s="5" t="n">
        <v>2</v>
      </c>
    </row>
    <row r="16" spans="1:5">
      <c r="A16" s="4" t="s">
        <v>318</v>
      </c>
      <c r="C16" s="7" t="n">
        <v>0.1</v>
      </c>
      <c r="E16" s="7" t="n">
        <v>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321</v>
      </c>
    </row>
    <row r="3" spans="1:2">
      <c r="A3" s="4" t="s">
        <v>27</v>
      </c>
      <c r="B3" s="7" t="n">
        <v>5.3</v>
      </c>
    </row>
    <row r="4" spans="1:2">
      <c r="A4" s="4" t="s">
        <v>28</v>
      </c>
      <c r="B4" s="8" t="n">
        <v>13.3</v>
      </c>
    </row>
    <row r="5" spans="1:2">
      <c r="A5" s="4" t="s">
        <v>29</v>
      </c>
      <c r="B5" s="8" t="n">
        <v>1.5</v>
      </c>
    </row>
    <row r="6" spans="1:2">
      <c r="A6" s="4" t="s">
        <v>322</v>
      </c>
      <c r="B6" s="8" t="n">
        <v>1.8</v>
      </c>
    </row>
    <row r="7" spans="1:2">
      <c r="A7" s="4" t="s">
        <v>37</v>
      </c>
      <c r="B7" s="8" t="n">
        <v>5.9</v>
      </c>
    </row>
    <row r="8" spans="1:2">
      <c r="A8" s="4" t="s">
        <v>36</v>
      </c>
      <c r="B8" s="8" t="n">
        <v>126.3</v>
      </c>
    </row>
    <row r="9" spans="1:2">
      <c r="A9" s="4" t="s">
        <v>38</v>
      </c>
      <c r="B9" s="8" t="n">
        <v>2.1</v>
      </c>
    </row>
    <row r="10" spans="1:2">
      <c r="A10" s="4" t="s">
        <v>30</v>
      </c>
      <c r="B10" s="8" t="n">
        <v>156.2</v>
      </c>
    </row>
    <row r="11" spans="1:2">
      <c r="A11" s="3" t="s">
        <v>323</v>
      </c>
    </row>
    <row r="12" spans="1:2">
      <c r="A12" s="4" t="s">
        <v>42</v>
      </c>
      <c r="B12" s="8" t="n">
        <v>4.4</v>
      </c>
    </row>
    <row r="13" spans="1:2">
      <c r="A13" s="4" t="s">
        <v>44</v>
      </c>
      <c r="B13" s="8" t="n">
        <v>2.8</v>
      </c>
    </row>
    <row r="14" spans="1:2">
      <c r="A14" s="4" t="s">
        <v>45</v>
      </c>
      <c r="B14" s="8" t="n">
        <v>1.3</v>
      </c>
    </row>
    <row r="15" spans="1:2">
      <c r="A15" s="4" t="s">
        <v>53</v>
      </c>
      <c r="B15" s="8" t="n">
        <v>10.8</v>
      </c>
    </row>
    <row r="16" spans="1:2">
      <c r="A16" s="4" t="s">
        <v>46</v>
      </c>
      <c r="B16" s="7" t="n">
        <v>1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4</v>
      </c>
      <c r="C1" s="2" t="s">
        <v>2</v>
      </c>
      <c r="D1" s="2" t="s">
        <v>25</v>
      </c>
    </row>
    <row r="2" spans="1:4">
      <c r="A2" s="3" t="s">
        <v>325</v>
      </c>
    </row>
    <row r="3" spans="1:4">
      <c r="A3" s="4" t="s">
        <v>326</v>
      </c>
      <c r="C3" s="7" t="n">
        <v>1727.4</v>
      </c>
      <c r="D3" s="7" t="n">
        <v>1782.1</v>
      </c>
    </row>
    <row r="4" spans="1:4">
      <c r="A4" s="4" t="s">
        <v>327</v>
      </c>
      <c r="C4" s="8" t="n">
        <v>1727.4</v>
      </c>
      <c r="D4" s="8" t="n">
        <v>1782.1</v>
      </c>
    </row>
    <row r="5" spans="1:4">
      <c r="A5" s="4" t="s">
        <v>328</v>
      </c>
    </row>
    <row r="6" spans="1:4">
      <c r="A6" s="3" t="s">
        <v>325</v>
      </c>
    </row>
    <row r="7" spans="1:4">
      <c r="A7" s="4" t="s">
        <v>326</v>
      </c>
      <c r="B7" s="4" t="s">
        <v>109</v>
      </c>
      <c r="C7" s="8" t="n">
        <v>1727.4</v>
      </c>
      <c r="D7" s="8" t="n">
        <v>1782.1</v>
      </c>
    </row>
    <row r="8" spans="1:4">
      <c r="A8" s="4" t="s">
        <v>327</v>
      </c>
      <c r="C8" s="7" t="n">
        <v>1727.4</v>
      </c>
      <c r="D8" s="7" t="n">
        <v>1782.1</v>
      </c>
    </row>
    <row r="9" spans="1:4"/>
    <row r="10" spans="1:4">
      <c r="A10" s="4" t="s">
        <v>109</v>
      </c>
      <c r="B10" s="4" t="s">
        <v>329</v>
      </c>
    </row>
  </sheetData>
  <mergeCells count="3">
    <mergeCell ref="A1:B1"/>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30</v>
      </c>
      <c r="B1" s="2" t="s">
        <v>79</v>
      </c>
      <c r="D1" s="2" t="s">
        <v>1</v>
      </c>
    </row>
    <row r="2" spans="1:5">
      <c r="B2" s="2" t="s">
        <v>2</v>
      </c>
      <c r="C2" s="2" t="s">
        <v>80</v>
      </c>
      <c r="D2" s="2" t="s">
        <v>2</v>
      </c>
      <c r="E2" s="2" t="s">
        <v>80</v>
      </c>
    </row>
    <row r="3" spans="1:5">
      <c r="A3" s="4" t="s">
        <v>331</v>
      </c>
      <c r="B3" s="7" t="n">
        <v>16.2</v>
      </c>
      <c r="C3" s="7" t="n">
        <v>11.2</v>
      </c>
      <c r="D3" s="7" t="n">
        <v>33.8</v>
      </c>
      <c r="E3" s="7" t="n">
        <v>22.6</v>
      </c>
    </row>
    <row r="4" spans="1:5">
      <c r="A4" s="4" t="s">
        <v>332</v>
      </c>
    </row>
    <row r="5" spans="1:5">
      <c r="A5" s="4" t="s">
        <v>333</v>
      </c>
      <c r="D5" s="4" t="s">
        <v>334</v>
      </c>
    </row>
    <row r="6" spans="1:5">
      <c r="A6" s="4" t="s">
        <v>335</v>
      </c>
    </row>
    <row r="7" spans="1:5">
      <c r="A7" s="4" t="s">
        <v>336</v>
      </c>
      <c r="D7" s="4" t="s">
        <v>3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8</v>
      </c>
      <c r="B1" s="2" t="s">
        <v>1</v>
      </c>
      <c r="C1" s="2" t="s">
        <v>339</v>
      </c>
    </row>
    <row r="2" spans="1:3">
      <c r="B2" s="2" t="s">
        <v>2</v>
      </c>
      <c r="C2" s="2" t="s">
        <v>25</v>
      </c>
    </row>
    <row r="3" spans="1:3">
      <c r="A3" s="3" t="s">
        <v>340</v>
      </c>
    </row>
    <row r="4" spans="1:3">
      <c r="A4" s="4" t="s">
        <v>341</v>
      </c>
      <c r="B4" s="7" t="n">
        <v>1970.4</v>
      </c>
      <c r="C4" s="7" t="n">
        <v>2309.3</v>
      </c>
    </row>
    <row r="5" spans="1:3">
      <c r="A5" s="4" t="s">
        <v>342</v>
      </c>
      <c r="B5" s="8" t="n">
        <v>3697.8</v>
      </c>
      <c r="C5" s="8" t="n">
        <v>4091.4</v>
      </c>
    </row>
    <row r="6" spans="1:3">
      <c r="A6" s="4" t="s">
        <v>343</v>
      </c>
      <c r="B6" s="8" t="n">
        <v>6.1</v>
      </c>
      <c r="C6" s="8" t="n">
        <v>8.300000000000001</v>
      </c>
    </row>
    <row r="7" spans="1:3">
      <c r="A7" s="4" t="s">
        <v>344</v>
      </c>
      <c r="B7" s="8" t="n">
        <v>3703.9</v>
      </c>
      <c r="C7" s="8" t="n">
        <v>4099.7</v>
      </c>
    </row>
    <row r="8" spans="1:3">
      <c r="A8" s="4" t="s">
        <v>345</v>
      </c>
      <c r="B8" s="8" t="n">
        <v>1970.4</v>
      </c>
      <c r="C8" s="8" t="n">
        <v>2309.3</v>
      </c>
    </row>
    <row r="9" spans="1:3">
      <c r="A9" s="4" t="s">
        <v>346</v>
      </c>
      <c r="B9" s="8" t="n">
        <v>3722.2</v>
      </c>
      <c r="C9" s="8" t="n">
        <v>4097.2</v>
      </c>
    </row>
    <row r="10" spans="1:3">
      <c r="A10" s="4" t="s">
        <v>347</v>
      </c>
      <c r="B10" s="8" t="n">
        <v>6.1</v>
      </c>
      <c r="C10" s="8" t="n">
        <v>8.300000000000001</v>
      </c>
    </row>
    <row r="11" spans="1:3">
      <c r="A11" s="4" t="s">
        <v>348</v>
      </c>
      <c r="B11" s="8" t="n">
        <v>3728.3</v>
      </c>
      <c r="C11" s="8" t="n">
        <v>4105.5</v>
      </c>
    </row>
    <row r="12" spans="1:3">
      <c r="A12" s="4" t="s">
        <v>349</v>
      </c>
      <c r="B12" s="8" t="n">
        <v>1751.8</v>
      </c>
      <c r="C12" s="8" t="n">
        <v>1787.9</v>
      </c>
    </row>
    <row r="13" spans="1:3">
      <c r="A13" s="4" t="s">
        <v>350</v>
      </c>
      <c r="B13" s="5" t="n">
        <v>4</v>
      </c>
      <c r="C13" s="8" t="n">
        <v>7.5</v>
      </c>
    </row>
    <row r="14" spans="1:3">
      <c r="A14" s="4" t="s">
        <v>351</v>
      </c>
      <c r="B14" s="8" t="n">
        <v>-28.4</v>
      </c>
      <c r="C14" s="8" t="n">
        <v>-13.3</v>
      </c>
    </row>
    <row r="15" spans="1:3">
      <c r="A15" s="4" t="s">
        <v>352</v>
      </c>
      <c r="B15" s="8" t="n">
        <v>1727.4</v>
      </c>
      <c r="C15" s="8" t="n">
        <v>1782.1</v>
      </c>
    </row>
    <row r="16" spans="1:3">
      <c r="A16" s="4" t="s">
        <v>353</v>
      </c>
    </row>
    <row r="17" spans="1:3">
      <c r="A17" s="3" t="s">
        <v>340</v>
      </c>
    </row>
    <row r="18" spans="1:3">
      <c r="A18" s="4" t="s">
        <v>349</v>
      </c>
      <c r="B18" s="8" t="n">
        <v>573.3</v>
      </c>
      <c r="C18" s="8" t="n">
        <v>584.6</v>
      </c>
    </row>
    <row r="19" spans="1:3">
      <c r="A19" s="4" t="s">
        <v>350</v>
      </c>
      <c r="C19" s="8" t="n">
        <v>0.1</v>
      </c>
    </row>
    <row r="20" spans="1:3">
      <c r="A20" s="4" t="s">
        <v>351</v>
      </c>
      <c r="B20" s="8" t="n">
        <v>-16.5</v>
      </c>
      <c r="C20" s="8" t="n">
        <v>-7.1</v>
      </c>
    </row>
    <row r="21" spans="1:3">
      <c r="A21" s="4" t="s">
        <v>352</v>
      </c>
      <c r="B21" s="8" t="n">
        <v>556.8</v>
      </c>
      <c r="C21" s="8" t="n">
        <v>577.6</v>
      </c>
    </row>
    <row r="22" spans="1:3">
      <c r="A22" s="4" t="s">
        <v>354</v>
      </c>
    </row>
    <row r="23" spans="1:3">
      <c r="A23" s="3" t="s">
        <v>340</v>
      </c>
    </row>
    <row r="24" spans="1:3">
      <c r="A24" s="4" t="s">
        <v>349</v>
      </c>
      <c r="B24" s="8" t="n">
        <v>404.1</v>
      </c>
      <c r="C24" s="8" t="n">
        <v>418.2</v>
      </c>
    </row>
    <row r="25" spans="1:3">
      <c r="A25" s="4" t="s">
        <v>350</v>
      </c>
      <c r="B25" s="8" t="n">
        <v>3.6</v>
      </c>
      <c r="C25" s="8" t="n">
        <v>6.6</v>
      </c>
    </row>
    <row r="26" spans="1:3">
      <c r="A26" s="4" t="s">
        <v>351</v>
      </c>
      <c r="B26" s="8" t="n">
        <v>-1.9</v>
      </c>
      <c r="C26" s="8" t="n">
        <v>-1.5</v>
      </c>
    </row>
    <row r="27" spans="1:3">
      <c r="A27" s="4" t="s">
        <v>352</v>
      </c>
      <c r="B27" s="8" t="n">
        <v>405.8</v>
      </c>
      <c r="C27" s="8" t="n">
        <v>423.3</v>
      </c>
    </row>
    <row r="28" spans="1:3">
      <c r="A28" s="4" t="s">
        <v>355</v>
      </c>
    </row>
    <row r="29" spans="1:3">
      <c r="A29" s="3" t="s">
        <v>340</v>
      </c>
    </row>
    <row r="30" spans="1:3">
      <c r="A30" s="4" t="s">
        <v>349</v>
      </c>
      <c r="B30" s="8" t="n">
        <v>498.8</v>
      </c>
      <c r="C30" s="8" t="n">
        <v>472.3</v>
      </c>
    </row>
    <row r="31" spans="1:3">
      <c r="A31" s="4" t="s">
        <v>350</v>
      </c>
      <c r="B31" s="8" t="n">
        <v>0.4</v>
      </c>
      <c r="C31" s="8" t="n">
        <v>0.8</v>
      </c>
    </row>
    <row r="32" spans="1:3">
      <c r="A32" s="4" t="s">
        <v>351</v>
      </c>
      <c r="B32" s="8" t="n">
        <v>-6.1</v>
      </c>
      <c r="C32" s="8" t="n">
        <v>-2.5</v>
      </c>
    </row>
    <row r="33" spans="1:3">
      <c r="A33" s="4" t="s">
        <v>352</v>
      </c>
      <c r="B33" s="8" t="n">
        <v>493.1</v>
      </c>
      <c r="C33" s="8" t="n">
        <v>470.6</v>
      </c>
    </row>
    <row r="34" spans="1:3">
      <c r="A34" s="4" t="s">
        <v>356</v>
      </c>
    </row>
    <row r="35" spans="1:3">
      <c r="A35" s="3" t="s">
        <v>340</v>
      </c>
    </row>
    <row r="36" spans="1:3">
      <c r="A36" s="4" t="s">
        <v>349</v>
      </c>
      <c r="B36" s="8" t="n">
        <v>247.6</v>
      </c>
      <c r="C36" s="8" t="n">
        <v>280.8</v>
      </c>
    </row>
    <row r="37" spans="1:3">
      <c r="A37" s="4" t="s">
        <v>351</v>
      </c>
      <c r="B37" s="8" t="n">
        <v>-3.5</v>
      </c>
      <c r="C37" s="8" t="n">
        <v>-1.8</v>
      </c>
    </row>
    <row r="38" spans="1:3">
      <c r="A38" s="4" t="s">
        <v>352</v>
      </c>
      <c r="B38" s="8" t="n">
        <v>244.1</v>
      </c>
      <c r="C38" s="5" t="n">
        <v>279</v>
      </c>
    </row>
    <row r="39" spans="1:3">
      <c r="A39" s="4" t="s">
        <v>357</v>
      </c>
    </row>
    <row r="40" spans="1:3">
      <c r="A40" s="3" t="s">
        <v>340</v>
      </c>
    </row>
    <row r="41" spans="1:3">
      <c r="A41" s="4" t="s">
        <v>349</v>
      </c>
      <c r="B41" s="8" t="n">
        <v>11.2</v>
      </c>
      <c r="C41" s="5" t="n">
        <v>15</v>
      </c>
    </row>
    <row r="42" spans="1:3">
      <c r="A42" s="4" t="s">
        <v>351</v>
      </c>
      <c r="B42" s="8" t="n">
        <v>-0.3</v>
      </c>
      <c r="C42" s="8" t="n">
        <v>-0.2</v>
      </c>
    </row>
    <row r="43" spans="1:3">
      <c r="A43" s="4" t="s">
        <v>352</v>
      </c>
      <c r="B43" s="8" t="n">
        <v>10.9</v>
      </c>
      <c r="C43" s="8" t="n">
        <v>14.8</v>
      </c>
    </row>
    <row r="44" spans="1:3">
      <c r="A44" s="4" t="s">
        <v>358</v>
      </c>
    </row>
    <row r="45" spans="1:3">
      <c r="A45" s="3" t="s">
        <v>340</v>
      </c>
    </row>
    <row r="46" spans="1:3">
      <c r="A46" s="4" t="s">
        <v>349</v>
      </c>
      <c r="B46" s="8" t="n">
        <v>16.8</v>
      </c>
      <c r="C46" s="5" t="n">
        <v>17</v>
      </c>
    </row>
    <row r="47" spans="1:3">
      <c r="A47" s="4" t="s">
        <v>351</v>
      </c>
      <c r="B47" s="8" t="n">
        <v>-0.1</v>
      </c>
      <c r="C47" s="8" t="n">
        <v>-0.2</v>
      </c>
    </row>
    <row r="48" spans="1:3">
      <c r="A48" s="4" t="s">
        <v>352</v>
      </c>
      <c r="B48" s="7" t="n">
        <v>16.7</v>
      </c>
      <c r="C48" s="7" t="n">
        <v>1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4</v>
      </c>
      <c r="C1" s="2" t="s">
        <v>79</v>
      </c>
      <c r="E1" s="2" t="s">
        <v>1</v>
      </c>
    </row>
    <row r="2" spans="1:6">
      <c r="C2" s="2" t="s">
        <v>2</v>
      </c>
      <c r="D2" s="2" t="s">
        <v>80</v>
      </c>
      <c r="E2" s="2" t="s">
        <v>2</v>
      </c>
      <c r="F2" s="2" t="s">
        <v>80</v>
      </c>
    </row>
    <row r="3" spans="1:6">
      <c r="A3" s="4" t="s">
        <v>99</v>
      </c>
      <c r="C3" s="7" t="n">
        <v>-65.5</v>
      </c>
      <c r="D3" s="7" t="n">
        <v>-22.8</v>
      </c>
      <c r="E3" s="7" t="n">
        <v>-68.09999999999999</v>
      </c>
      <c r="F3" s="10" t="n">
        <v>-34</v>
      </c>
    </row>
    <row r="4" spans="1:6">
      <c r="A4" s="3" t="s">
        <v>105</v>
      </c>
    </row>
    <row r="5" spans="1:6">
      <c r="A5" s="4" t="s">
        <v>106</v>
      </c>
      <c r="C5" s="8" t="n">
        <v>-9.9</v>
      </c>
      <c r="D5" s="8" t="n">
        <v>14.7</v>
      </c>
      <c r="E5" s="5" t="n">
        <v>-26</v>
      </c>
      <c r="F5" s="8" t="n">
        <v>19.6</v>
      </c>
    </row>
    <row r="6" spans="1:6">
      <c r="A6" s="4" t="s">
        <v>107</v>
      </c>
      <c r="C6" s="8" t="n">
        <v>-5.1</v>
      </c>
      <c r="D6" s="5" t="n">
        <v>-4</v>
      </c>
      <c r="E6" s="8" t="n">
        <v>-18.5</v>
      </c>
      <c r="F6" s="8" t="n">
        <v>-2.2</v>
      </c>
    </row>
    <row r="7" spans="1:6">
      <c r="A7" s="4" t="s">
        <v>108</v>
      </c>
      <c r="B7" s="4" t="s">
        <v>109</v>
      </c>
      <c r="C7" s="8" t="n">
        <v>2.9</v>
      </c>
      <c r="D7" s="8" t="n">
        <v>2.5</v>
      </c>
      <c r="E7" s="8" t="n">
        <v>5.8</v>
      </c>
      <c r="F7" s="8" t="n">
        <v>5.1</v>
      </c>
    </row>
    <row r="8" spans="1:6">
      <c r="A8" s="4" t="s">
        <v>110</v>
      </c>
      <c r="C8" s="8" t="n">
        <v>-12.1</v>
      </c>
      <c r="D8" s="8" t="n">
        <v>13.2</v>
      </c>
      <c r="E8" s="8" t="n">
        <v>-38.7</v>
      </c>
      <c r="F8" s="8" t="n">
        <v>22.5</v>
      </c>
    </row>
    <row r="9" spans="1:6">
      <c r="A9" s="4" t="s">
        <v>111</v>
      </c>
      <c r="C9" s="8" t="n">
        <v>-0.6</v>
      </c>
      <c r="D9" s="8" t="n">
        <v>-2.8</v>
      </c>
      <c r="E9" s="8" t="n">
        <v>-1.4</v>
      </c>
      <c r="F9" s="8" t="n">
        <v>-1.2</v>
      </c>
    </row>
    <row r="10" spans="1:6">
      <c r="A10" s="4" t="s">
        <v>112</v>
      </c>
      <c r="C10" s="8" t="n">
        <v>-11.5</v>
      </c>
      <c r="D10" s="5" t="n">
        <v>16</v>
      </c>
      <c r="E10" s="8" t="n">
        <v>-37.3</v>
      </c>
      <c r="F10" s="8" t="n">
        <v>23.7</v>
      </c>
    </row>
    <row r="11" spans="1:6">
      <c r="A11" s="4" t="s">
        <v>113</v>
      </c>
      <c r="C11" s="5" t="n">
        <v>-77</v>
      </c>
      <c r="D11" s="8" t="n">
        <v>-6.8</v>
      </c>
      <c r="E11" s="8" t="n">
        <v>-105.4</v>
      </c>
      <c r="F11" s="8" t="n">
        <v>-10.3</v>
      </c>
    </row>
    <row r="12" spans="1:6">
      <c r="A12" s="4" t="s">
        <v>114</v>
      </c>
      <c r="C12" s="8" t="n">
        <v>0.2</v>
      </c>
      <c r="D12" s="8" t="n">
        <v>0.3</v>
      </c>
      <c r="E12" s="8" t="n">
        <v>-0.5</v>
      </c>
      <c r="F12" s="8" t="n">
        <v>0.4</v>
      </c>
    </row>
    <row r="13" spans="1:6">
      <c r="A13" s="4" t="s">
        <v>115</v>
      </c>
      <c r="C13" s="7" t="n">
        <v>-77.2</v>
      </c>
      <c r="D13" s="7" t="n">
        <v>-7.1</v>
      </c>
      <c r="E13" s="7" t="n">
        <v>-104.9</v>
      </c>
      <c r="F13" s="7" t="n">
        <v>-10.7</v>
      </c>
    </row>
    <row r="14" spans="1:6"/>
    <row r="15" spans="1:6">
      <c r="A15" s="4" t="s">
        <v>109</v>
      </c>
      <c r="B15" s="4" t="s">
        <v>116</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288</v>
      </c>
    </row>
    <row r="2" spans="1:2">
      <c r="A2" s="3" t="s">
        <v>340</v>
      </c>
    </row>
    <row r="3" spans="1:2">
      <c r="A3" s="4" t="s">
        <v>360</v>
      </c>
      <c r="B3" s="10" t="n">
        <v>-17700</v>
      </c>
    </row>
    <row r="4" spans="1:2">
      <c r="A4" s="4" t="s">
        <v>361</v>
      </c>
      <c r="B4" s="5" t="n">
        <v>895300</v>
      </c>
    </row>
    <row r="5" spans="1:2">
      <c r="A5" s="4" t="s">
        <v>362</v>
      </c>
      <c r="B5" s="5" t="n">
        <v>-10700</v>
      </c>
    </row>
    <row r="6" spans="1:2">
      <c r="A6" s="4" t="s">
        <v>363</v>
      </c>
      <c r="B6" s="5" t="n">
        <v>434600</v>
      </c>
    </row>
    <row r="7" spans="1:2">
      <c r="A7" s="4" t="s">
        <v>364</v>
      </c>
      <c r="B7" s="5" t="n">
        <v>-28400</v>
      </c>
    </row>
    <row r="8" spans="1:2">
      <c r="A8" s="4" t="s">
        <v>365</v>
      </c>
      <c r="B8" s="5" t="n">
        <v>1329900</v>
      </c>
    </row>
    <row r="9" spans="1:2">
      <c r="A9" s="4" t="s">
        <v>353</v>
      </c>
    </row>
    <row r="10" spans="1:2">
      <c r="A10" s="3" t="s">
        <v>340</v>
      </c>
    </row>
    <row r="11" spans="1:2">
      <c r="A11" s="4" t="s">
        <v>360</v>
      </c>
      <c r="B11" s="5" t="n">
        <v>-11400</v>
      </c>
    </row>
    <row r="12" spans="1:2">
      <c r="A12" s="4" t="s">
        <v>361</v>
      </c>
      <c r="B12" s="5" t="n">
        <v>442800</v>
      </c>
    </row>
    <row r="13" spans="1:2">
      <c r="A13" s="4" t="s">
        <v>362</v>
      </c>
      <c r="B13" s="5" t="n">
        <v>-5100</v>
      </c>
    </row>
    <row r="14" spans="1:2">
      <c r="A14" s="4" t="s">
        <v>363</v>
      </c>
      <c r="B14" s="5" t="n">
        <v>111600</v>
      </c>
    </row>
    <row r="15" spans="1:2">
      <c r="A15" s="4" t="s">
        <v>364</v>
      </c>
      <c r="B15" s="5" t="n">
        <v>-16500</v>
      </c>
    </row>
    <row r="16" spans="1:2">
      <c r="A16" s="4" t="s">
        <v>365</v>
      </c>
      <c r="B16" s="5" t="n">
        <v>554400</v>
      </c>
    </row>
    <row r="17" spans="1:2">
      <c r="A17" s="4" t="s">
        <v>354</v>
      </c>
    </row>
    <row r="18" spans="1:2">
      <c r="A18" s="3" t="s">
        <v>340</v>
      </c>
    </row>
    <row r="19" spans="1:2">
      <c r="A19" s="4" t="s">
        <v>360</v>
      </c>
      <c r="B19" s="5" t="n">
        <v>-400</v>
      </c>
    </row>
    <row r="20" spans="1:2">
      <c r="A20" s="4" t="s">
        <v>361</v>
      </c>
      <c r="B20" s="5" t="n">
        <v>35900</v>
      </c>
    </row>
    <row r="21" spans="1:2">
      <c r="A21" s="4" t="s">
        <v>362</v>
      </c>
      <c r="B21" s="5" t="n">
        <v>-1600</v>
      </c>
    </row>
    <row r="22" spans="1:2">
      <c r="A22" s="4" t="s">
        <v>363</v>
      </c>
      <c r="B22" s="5" t="n">
        <v>99400</v>
      </c>
    </row>
    <row r="23" spans="1:2">
      <c r="A23" s="4" t="s">
        <v>364</v>
      </c>
      <c r="B23" s="5" t="n">
        <v>-2000</v>
      </c>
    </row>
    <row r="24" spans="1:2">
      <c r="A24" s="4" t="s">
        <v>365</v>
      </c>
      <c r="B24" s="5" t="n">
        <v>135300</v>
      </c>
    </row>
    <row r="25" spans="1:2">
      <c r="A25" s="4" t="s">
        <v>355</v>
      </c>
    </row>
    <row r="26" spans="1:2">
      <c r="A26" s="3" t="s">
        <v>340</v>
      </c>
    </row>
    <row r="27" spans="1:2">
      <c r="A27" s="4" t="s">
        <v>360</v>
      </c>
      <c r="B27" s="5" t="n">
        <v>-3700</v>
      </c>
    </row>
    <row r="28" spans="1:2">
      <c r="A28" s="4" t="s">
        <v>361</v>
      </c>
      <c r="B28" s="5" t="n">
        <v>259700</v>
      </c>
    </row>
    <row r="29" spans="1:2">
      <c r="A29" s="4" t="s">
        <v>362</v>
      </c>
      <c r="B29" s="5" t="n">
        <v>-2300</v>
      </c>
    </row>
    <row r="30" spans="1:2">
      <c r="A30" s="4" t="s">
        <v>363</v>
      </c>
      <c r="B30" s="5" t="n">
        <v>120800</v>
      </c>
    </row>
    <row r="31" spans="1:2">
      <c r="A31" s="4" t="s">
        <v>364</v>
      </c>
      <c r="B31" s="5" t="n">
        <v>-6000</v>
      </c>
    </row>
    <row r="32" spans="1:2">
      <c r="A32" s="4" t="s">
        <v>365</v>
      </c>
      <c r="B32" s="5" t="n">
        <v>380500</v>
      </c>
    </row>
    <row r="33" spans="1:2">
      <c r="A33" s="4" t="s">
        <v>356</v>
      </c>
    </row>
    <row r="34" spans="1:2">
      <c r="A34" s="3" t="s">
        <v>340</v>
      </c>
    </row>
    <row r="35" spans="1:2">
      <c r="A35" s="4" t="s">
        <v>360</v>
      </c>
      <c r="B35" s="5" t="n">
        <v>-2100</v>
      </c>
    </row>
    <row r="36" spans="1:2">
      <c r="A36" s="4" t="s">
        <v>361</v>
      </c>
      <c r="B36" s="5" t="n">
        <v>150200</v>
      </c>
    </row>
    <row r="37" spans="1:2">
      <c r="A37" s="4" t="s">
        <v>362</v>
      </c>
      <c r="B37" s="5" t="n">
        <v>-1300</v>
      </c>
    </row>
    <row r="38" spans="1:2">
      <c r="A38" s="4" t="s">
        <v>363</v>
      </c>
      <c r="B38" s="5" t="n">
        <v>82300</v>
      </c>
    </row>
    <row r="39" spans="1:2">
      <c r="A39" s="4" t="s">
        <v>364</v>
      </c>
      <c r="B39" s="5" t="n">
        <v>-3400</v>
      </c>
    </row>
    <row r="40" spans="1:2">
      <c r="A40" s="4" t="s">
        <v>365</v>
      </c>
      <c r="B40" s="5" t="n">
        <v>232500</v>
      </c>
    </row>
    <row r="41" spans="1:2">
      <c r="A41" s="4" t="s">
        <v>357</v>
      </c>
    </row>
    <row r="42" spans="1:2">
      <c r="A42" s="3" t="s">
        <v>340</v>
      </c>
    </row>
    <row r="43" spans="1:2">
      <c r="A43" s="4" t="s">
        <v>360</v>
      </c>
      <c r="B43" s="5" t="n">
        <v>-100</v>
      </c>
    </row>
    <row r="44" spans="1:2">
      <c r="A44" s="4" t="s">
        <v>361</v>
      </c>
      <c r="B44" s="5" t="n">
        <v>2600</v>
      </c>
    </row>
    <row r="45" spans="1:2">
      <c r="A45" s="4" t="s">
        <v>362</v>
      </c>
      <c r="B45" s="5" t="n">
        <v>-300</v>
      </c>
    </row>
    <row r="46" spans="1:2">
      <c r="A46" s="4" t="s">
        <v>363</v>
      </c>
      <c r="B46" s="5" t="n">
        <v>8100</v>
      </c>
    </row>
    <row r="47" spans="1:2">
      <c r="A47" s="4" t="s">
        <v>364</v>
      </c>
      <c r="B47" s="5" t="n">
        <v>-400</v>
      </c>
    </row>
    <row r="48" spans="1:2">
      <c r="A48" s="4" t="s">
        <v>365</v>
      </c>
      <c r="B48" s="5" t="n">
        <v>10700</v>
      </c>
    </row>
    <row r="49" spans="1:2">
      <c r="A49" s="4" t="s">
        <v>358</v>
      </c>
    </row>
    <row r="50" spans="1:2">
      <c r="A50" s="3" t="s">
        <v>340</v>
      </c>
    </row>
    <row r="51" spans="1:2">
      <c r="A51" s="4" t="s">
        <v>360</v>
      </c>
      <c r="B51" s="5" t="n">
        <v>-50</v>
      </c>
    </row>
    <row r="52" spans="1:2">
      <c r="A52" s="4" t="s">
        <v>361</v>
      </c>
      <c r="B52" s="5" t="n">
        <v>4100</v>
      </c>
    </row>
    <row r="53" spans="1:2">
      <c r="A53" s="4" t="s">
        <v>362</v>
      </c>
      <c r="B53" s="5" t="n">
        <v>-100</v>
      </c>
    </row>
    <row r="54" spans="1:2">
      <c r="A54" s="4" t="s">
        <v>363</v>
      </c>
      <c r="B54" s="5" t="n">
        <v>12400</v>
      </c>
    </row>
    <row r="55" spans="1:2">
      <c r="A55" s="4" t="s">
        <v>364</v>
      </c>
      <c r="B55" s="5" t="n">
        <v>-100</v>
      </c>
    </row>
    <row r="56" spans="1:2">
      <c r="A56" s="4" t="s">
        <v>365</v>
      </c>
      <c r="B56" s="10" t="n">
        <v>16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2339.5</v>
      </c>
    </row>
    <row r="4" spans="1:3">
      <c r="A4" s="4" t="s">
        <v>369</v>
      </c>
      <c r="B4" s="8" t="n">
        <v>475.5</v>
      </c>
    </row>
    <row r="5" spans="1:3">
      <c r="A5" s="4" t="s">
        <v>370</v>
      </c>
      <c r="B5" s="8" t="n">
        <v>588.1</v>
      </c>
    </row>
    <row r="6" spans="1:3">
      <c r="A6" s="4" t="s">
        <v>371</v>
      </c>
      <c r="B6" s="8" t="n">
        <v>319.1</v>
      </c>
    </row>
    <row r="7" spans="1:3">
      <c r="A7" s="4" t="s">
        <v>372</v>
      </c>
      <c r="B7" s="8" t="n">
        <v>3722.2</v>
      </c>
      <c r="C7" s="7" t="n">
        <v>4097.2</v>
      </c>
    </row>
    <row r="8" spans="1:3">
      <c r="A8" s="4" t="s">
        <v>373</v>
      </c>
      <c r="B8" s="8" t="n">
        <v>2339.3</v>
      </c>
    </row>
    <row r="9" spans="1:3">
      <c r="A9" s="4" t="s">
        <v>374</v>
      </c>
      <c r="B9" s="8" t="n">
        <v>469.9</v>
      </c>
    </row>
    <row r="10" spans="1:3">
      <c r="A10" s="4" t="s">
        <v>375</v>
      </c>
      <c r="B10" s="8" t="n">
        <v>580.8</v>
      </c>
    </row>
    <row r="11" spans="1:3">
      <c r="A11" s="4" t="s">
        <v>376</v>
      </c>
      <c r="B11" s="8" t="n">
        <v>307.8</v>
      </c>
    </row>
    <row r="12" spans="1:3">
      <c r="A12" s="4" t="s">
        <v>342</v>
      </c>
      <c r="B12" s="7" t="n">
        <v>3697.8</v>
      </c>
      <c r="C12" s="7" t="n">
        <v>409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8</v>
      </c>
    </row>
    <row r="3" spans="1:3">
      <c r="A3" s="4" t="s">
        <v>379</v>
      </c>
      <c r="B3" s="7" t="n">
        <v>7.5</v>
      </c>
      <c r="C3" s="7" t="n">
        <v>7.5</v>
      </c>
    </row>
    <row r="4" spans="1:3">
      <c r="A4" s="4" t="s">
        <v>380</v>
      </c>
      <c r="B4" s="8" t="n">
        <v>209.5</v>
      </c>
      <c r="C4" s="8" t="n">
        <v>197.4</v>
      </c>
    </row>
    <row r="5" spans="1:3">
      <c r="A5" s="4" t="s">
        <v>381</v>
      </c>
      <c r="B5" s="8" t="n">
        <v>119.2</v>
      </c>
      <c r="C5" s="8" t="n">
        <v>120.3</v>
      </c>
    </row>
    <row r="6" spans="1:3">
      <c r="A6" s="4" t="s">
        <v>382</v>
      </c>
      <c r="B6" s="8" t="n">
        <v>38.9</v>
      </c>
      <c r="C6" s="8" t="n">
        <v>36.3</v>
      </c>
    </row>
    <row r="7" spans="1:3">
      <c r="A7" s="4" t="s">
        <v>383</v>
      </c>
      <c r="B7" s="8" t="n">
        <v>375.1</v>
      </c>
      <c r="C7" s="8" t="n">
        <v>361.5</v>
      </c>
    </row>
    <row r="8" spans="1:3">
      <c r="A8" s="4" t="s">
        <v>384</v>
      </c>
      <c r="B8" s="5" t="n">
        <v>-275</v>
      </c>
      <c r="C8" s="8" t="n">
        <v>-259.5</v>
      </c>
    </row>
    <row r="9" spans="1:3">
      <c r="A9" s="4" t="s">
        <v>35</v>
      </c>
      <c r="B9" s="7" t="n">
        <v>100.1</v>
      </c>
      <c r="C9" s="10" t="n">
        <v>1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9</v>
      </c>
      <c r="D1" s="2" t="s">
        <v>1</v>
      </c>
    </row>
    <row r="2" spans="1:5">
      <c r="B2" s="2" t="s">
        <v>2</v>
      </c>
      <c r="C2" s="2" t="s">
        <v>80</v>
      </c>
      <c r="D2" s="2" t="s">
        <v>2</v>
      </c>
      <c r="E2" s="2" t="s">
        <v>80</v>
      </c>
    </row>
    <row r="3" spans="1:5">
      <c r="A3" s="4" t="s">
        <v>386</v>
      </c>
      <c r="B3" s="7" t="n">
        <v>9.6</v>
      </c>
      <c r="C3" s="7" t="n">
        <v>8.4</v>
      </c>
      <c r="D3" s="7" t="n">
        <v>18.8</v>
      </c>
      <c r="E3" s="7" t="n">
        <v>1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7</v>
      </c>
      <c r="B1" s="2" t="s">
        <v>1</v>
      </c>
      <c r="C1" s="2" t="s">
        <v>339</v>
      </c>
    </row>
    <row r="2" spans="1:3">
      <c r="B2" s="2" t="s">
        <v>2</v>
      </c>
      <c r="C2" s="2" t="s">
        <v>25</v>
      </c>
    </row>
    <row r="3" spans="1:3">
      <c r="A3" s="3" t="s">
        <v>388</v>
      </c>
    </row>
    <row r="4" spans="1:3">
      <c r="A4" s="4" t="s">
        <v>389</v>
      </c>
      <c r="B4" s="10" t="n">
        <v>1961</v>
      </c>
      <c r="C4" s="7" t="n">
        <v>1933.1</v>
      </c>
    </row>
    <row r="5" spans="1:3">
      <c r="A5" s="4" t="s">
        <v>390</v>
      </c>
      <c r="B5" s="8" t="n">
        <v>-18.4</v>
      </c>
      <c r="C5" s="8" t="n">
        <v>27.9</v>
      </c>
    </row>
    <row r="6" spans="1:3">
      <c r="A6" s="4" t="s">
        <v>389</v>
      </c>
      <c r="B6" s="7" t="n">
        <v>1942.6</v>
      </c>
      <c r="C6" s="10" t="n">
        <v>19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1</v>
      </c>
      <c r="B1" s="2" t="s">
        <v>1</v>
      </c>
      <c r="C1" s="2" t="s">
        <v>339</v>
      </c>
    </row>
    <row r="2" spans="1:3">
      <c r="B2" s="2" t="s">
        <v>2</v>
      </c>
      <c r="C2" s="2" t="s">
        <v>25</v>
      </c>
    </row>
    <row r="3" spans="1:3">
      <c r="A3" s="3" t="s">
        <v>392</v>
      </c>
    </row>
    <row r="4" spans="1:3">
      <c r="A4" s="4" t="s">
        <v>393</v>
      </c>
      <c r="B4" s="7" t="n">
        <v>534.9</v>
      </c>
      <c r="C4" s="7" t="n">
        <v>539.8</v>
      </c>
    </row>
    <row r="5" spans="1:3">
      <c r="A5" s="4" t="s">
        <v>394</v>
      </c>
      <c r="B5" s="8" t="n">
        <v>-338.3</v>
      </c>
      <c r="C5" s="8" t="n">
        <v>-333.3</v>
      </c>
    </row>
    <row r="6" spans="1:3">
      <c r="A6" s="4" t="s">
        <v>395</v>
      </c>
      <c r="B6" s="8" t="n">
        <v>196.6</v>
      </c>
      <c r="C6" s="8" t="n">
        <v>206.5</v>
      </c>
    </row>
    <row r="7" spans="1:3">
      <c r="A7" s="4" t="s">
        <v>396</v>
      </c>
    </row>
    <row r="8" spans="1:3">
      <c r="A8" s="3" t="s">
        <v>392</v>
      </c>
    </row>
    <row r="9" spans="1:3">
      <c r="A9" s="4" t="s">
        <v>393</v>
      </c>
      <c r="B9" s="8" t="n">
        <v>207.6</v>
      </c>
      <c r="C9" s="8" t="n">
        <v>210.1</v>
      </c>
    </row>
    <row r="10" spans="1:3">
      <c r="A10" s="4" t="s">
        <v>394</v>
      </c>
      <c r="B10" s="8" t="n">
        <v>-183.6</v>
      </c>
      <c r="C10" s="5" t="n">
        <v>-177</v>
      </c>
    </row>
    <row r="11" spans="1:3">
      <c r="A11" s="4" t="s">
        <v>395</v>
      </c>
      <c r="B11" s="10" t="n">
        <v>24</v>
      </c>
      <c r="C11" s="7" t="n">
        <v>33.1</v>
      </c>
    </row>
    <row r="12" spans="1:3">
      <c r="A12" s="4" t="s">
        <v>397</v>
      </c>
    </row>
    <row r="13" spans="1:3">
      <c r="A13" s="3" t="s">
        <v>392</v>
      </c>
    </row>
    <row r="14" spans="1:3">
      <c r="A14" s="4" t="s">
        <v>398</v>
      </c>
      <c r="B14" s="4" t="s">
        <v>399</v>
      </c>
      <c r="C14" s="4" t="s">
        <v>399</v>
      </c>
    </row>
    <row r="15" spans="1:3">
      <c r="A15" s="4" t="s">
        <v>400</v>
      </c>
    </row>
    <row r="16" spans="1:3">
      <c r="A16" s="3" t="s">
        <v>392</v>
      </c>
    </row>
    <row r="17" spans="1:3">
      <c r="A17" s="4" t="s">
        <v>398</v>
      </c>
      <c r="B17" s="4" t="s">
        <v>401</v>
      </c>
      <c r="C17" s="4" t="s">
        <v>401</v>
      </c>
    </row>
    <row r="18" spans="1:3">
      <c r="A18" s="4" t="s">
        <v>402</v>
      </c>
    </row>
    <row r="19" spans="1:3">
      <c r="A19" s="3" t="s">
        <v>392</v>
      </c>
    </row>
    <row r="20" spans="1:3">
      <c r="A20" s="4" t="s">
        <v>393</v>
      </c>
      <c r="B20" s="7" t="n">
        <v>173.8</v>
      </c>
      <c r="C20" s="7" t="n">
        <v>174.1</v>
      </c>
    </row>
    <row r="21" spans="1:3">
      <c r="A21" s="4" t="s">
        <v>394</v>
      </c>
      <c r="B21" s="5" t="n">
        <v>-2</v>
      </c>
      <c r="C21" s="8" t="n">
        <v>-2.1</v>
      </c>
    </row>
    <row r="22" spans="1:3">
      <c r="A22" s="4" t="s">
        <v>395</v>
      </c>
      <c r="B22" s="8" t="n">
        <v>171.8</v>
      </c>
      <c r="C22" s="5" t="n">
        <v>172</v>
      </c>
    </row>
    <row r="23" spans="1:3">
      <c r="A23" s="4" t="s">
        <v>403</v>
      </c>
    </row>
    <row r="24" spans="1:3">
      <c r="A24" s="3" t="s">
        <v>392</v>
      </c>
    </row>
    <row r="25" spans="1:3">
      <c r="A25" s="4" t="s">
        <v>393</v>
      </c>
      <c r="B25" s="8" t="n">
        <v>153.5</v>
      </c>
      <c r="C25" s="8" t="n">
        <v>155.6</v>
      </c>
    </row>
    <row r="26" spans="1:3">
      <c r="A26" s="4" t="s">
        <v>394</v>
      </c>
      <c r="B26" s="8" t="n">
        <v>-152.7</v>
      </c>
      <c r="C26" s="8" t="n">
        <v>-154.2</v>
      </c>
    </row>
    <row r="27" spans="1:3">
      <c r="A27" s="4" t="s">
        <v>395</v>
      </c>
      <c r="B27" s="7" t="n">
        <v>0.8</v>
      </c>
      <c r="C27" s="7" t="n">
        <v>1.4</v>
      </c>
    </row>
    <row r="28" spans="1:3">
      <c r="A28" s="4" t="s">
        <v>404</v>
      </c>
    </row>
    <row r="29" spans="1:3">
      <c r="A29" s="3" t="s">
        <v>392</v>
      </c>
    </row>
    <row r="30" spans="1:3">
      <c r="A30" s="4" t="s">
        <v>398</v>
      </c>
      <c r="B30" s="4" t="s">
        <v>405</v>
      </c>
      <c r="C30" s="4" t="s">
        <v>405</v>
      </c>
    </row>
    <row r="31" spans="1:3">
      <c r="A31" s="4" t="s">
        <v>406</v>
      </c>
    </row>
    <row r="32" spans="1:3">
      <c r="A32" s="3" t="s">
        <v>392</v>
      </c>
    </row>
    <row r="33" spans="1:3">
      <c r="A33" s="4" t="s">
        <v>398</v>
      </c>
      <c r="B33" s="4" t="s">
        <v>407</v>
      </c>
      <c r="C33" s="4"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s>
  <sheetData>
    <row r="1" spans="1:6">
      <c r="A1" s="1" t="s">
        <v>408</v>
      </c>
      <c r="B1" s="2" t="s">
        <v>268</v>
      </c>
      <c r="C1" s="2" t="s">
        <v>79</v>
      </c>
      <c r="E1" s="2" t="s">
        <v>1</v>
      </c>
    </row>
    <row r="2" spans="1:6">
      <c r="B2" s="2" t="s">
        <v>269</v>
      </c>
      <c r="C2" s="2" t="s">
        <v>2</v>
      </c>
      <c r="D2" s="2" t="s">
        <v>80</v>
      </c>
      <c r="E2" s="2" t="s">
        <v>2</v>
      </c>
      <c r="F2" s="2" t="s">
        <v>80</v>
      </c>
    </row>
    <row r="3" spans="1:6">
      <c r="A3" s="4" t="s">
        <v>409</v>
      </c>
      <c r="C3" s="10" t="n">
        <v>4600000</v>
      </c>
      <c r="D3" s="10" t="n">
        <v>4600000</v>
      </c>
      <c r="E3" s="10" t="n">
        <v>9300000</v>
      </c>
      <c r="F3" s="10" t="n">
        <v>9200000</v>
      </c>
    </row>
    <row r="4" spans="1:6">
      <c r="A4" s="4" t="s">
        <v>219</v>
      </c>
    </row>
    <row r="5" spans="1:6">
      <c r="A5" s="4" t="s">
        <v>410</v>
      </c>
      <c r="B5" s="10" t="n">
        <v>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1</v>
      </c>
      <c r="B1" s="2" t="s">
        <v>2</v>
      </c>
      <c r="C1" s="2" t="s">
        <v>25</v>
      </c>
    </row>
    <row r="2" spans="1:3">
      <c r="A2" s="3" t="s">
        <v>412</v>
      </c>
    </row>
    <row r="3" spans="1:3">
      <c r="A3" s="4" t="s">
        <v>413</v>
      </c>
      <c r="B3" s="10" t="n">
        <v>680</v>
      </c>
      <c r="C3" s="7" t="n">
        <v>1132.3</v>
      </c>
    </row>
    <row r="4" spans="1:3">
      <c r="A4" s="4" t="s">
        <v>414</v>
      </c>
      <c r="B4" s="8" t="n">
        <v>1.8</v>
      </c>
      <c r="C4" s="8" t="n">
        <v>0.9</v>
      </c>
    </row>
    <row r="5" spans="1:3">
      <c r="A5" s="4" t="s">
        <v>415</v>
      </c>
      <c r="B5" s="8" t="n">
        <v>6.7</v>
      </c>
      <c r="C5" s="8" t="n">
        <v>11.6</v>
      </c>
    </row>
    <row r="6" spans="1:3">
      <c r="A6" s="4" t="s">
        <v>416</v>
      </c>
      <c r="B6" s="8" t="n">
        <v>5.1</v>
      </c>
    </row>
    <row r="7" spans="1:3">
      <c r="A7" s="4" t="s">
        <v>51</v>
      </c>
      <c r="B7" s="8" t="n">
        <v>666.4</v>
      </c>
      <c r="C7" s="8" t="n">
        <v>1119.8</v>
      </c>
    </row>
    <row r="8" spans="1:3">
      <c r="A8" s="4" t="s">
        <v>417</v>
      </c>
    </row>
    <row r="9" spans="1:3">
      <c r="A9" s="3" t="s">
        <v>412</v>
      </c>
    </row>
    <row r="10" spans="1:3">
      <c r="A10" s="4" t="s">
        <v>413</v>
      </c>
      <c r="B10" s="10" t="n">
        <v>680</v>
      </c>
      <c r="C10" s="8" t="n">
        <v>657.3</v>
      </c>
    </row>
    <row r="11" spans="1:3">
      <c r="A11" s="4" t="s">
        <v>301</v>
      </c>
    </row>
    <row r="12" spans="1:3">
      <c r="A12" s="3" t="s">
        <v>412</v>
      </c>
    </row>
    <row r="13" spans="1:3">
      <c r="A13" s="4" t="s">
        <v>413</v>
      </c>
      <c r="C13" s="10" t="n">
        <v>4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25</v>
      </c>
      <c r="D1" s="2" t="s">
        <v>419</v>
      </c>
    </row>
    <row r="2" spans="1:4">
      <c r="A2" s="4" t="s">
        <v>417</v>
      </c>
    </row>
    <row r="3" spans="1:4">
      <c r="A3" s="3" t="s">
        <v>412</v>
      </c>
    </row>
    <row r="4" spans="1:4">
      <c r="A4" s="4" t="s">
        <v>302</v>
      </c>
      <c r="B4" s="4" t="s">
        <v>420</v>
      </c>
      <c r="C4" s="4" t="s">
        <v>421</v>
      </c>
    </row>
    <row r="5" spans="1:4">
      <c r="A5" s="4" t="s">
        <v>301</v>
      </c>
    </row>
    <row r="6" spans="1:4">
      <c r="A6" s="3" t="s">
        <v>412</v>
      </c>
    </row>
    <row r="7" spans="1:4">
      <c r="A7" s="4" t="s">
        <v>302</v>
      </c>
      <c r="B7" s="4" t="s">
        <v>303</v>
      </c>
      <c r="C7" s="4" t="s">
        <v>303</v>
      </c>
    </row>
    <row r="8" spans="1:4">
      <c r="A8" s="4" t="s">
        <v>422</v>
      </c>
    </row>
    <row r="9" spans="1:4">
      <c r="A9" s="3" t="s">
        <v>412</v>
      </c>
    </row>
    <row r="10" spans="1:4">
      <c r="A10" s="4" t="s">
        <v>423</v>
      </c>
      <c r="B10" s="10" t="n">
        <v>300</v>
      </c>
      <c r="C10" s="10" t="n">
        <v>130</v>
      </c>
      <c r="D10" s="10" t="n">
        <v>130</v>
      </c>
    </row>
    <row r="11" spans="1:4">
      <c r="A11" s="4" t="s">
        <v>424</v>
      </c>
    </row>
    <row r="12" spans="1:4">
      <c r="A12" s="3" t="s">
        <v>412</v>
      </c>
    </row>
    <row r="13" spans="1:4">
      <c r="A13" s="4" t="s">
        <v>423</v>
      </c>
      <c r="B13" s="7" t="n">
        <v>2.7</v>
      </c>
      <c r="C13" s="7" t="n">
        <v>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46"/>
    <col customWidth="1" max="5" min="5" width="14"/>
    <col customWidth="1" max="6" min="6" width="14"/>
    <col customWidth="1" max="7" min="7" width="14"/>
  </cols>
  <sheetData>
    <row r="1" spans="1:7">
      <c r="A1" s="1" t="s">
        <v>425</v>
      </c>
      <c r="B1" s="2" t="s">
        <v>79</v>
      </c>
      <c r="D1" s="2" t="s">
        <v>1</v>
      </c>
    </row>
    <row r="2" spans="1:7">
      <c r="B2" s="2" t="s">
        <v>2</v>
      </c>
      <c r="C2" s="2" t="s">
        <v>426</v>
      </c>
      <c r="D2" s="2" t="s">
        <v>2</v>
      </c>
      <c r="E2" s="2" t="s">
        <v>269</v>
      </c>
      <c r="F2" s="2" t="s">
        <v>25</v>
      </c>
      <c r="G2" s="2" t="s">
        <v>419</v>
      </c>
    </row>
    <row r="3" spans="1:7">
      <c r="A3" s="3" t="s">
        <v>412</v>
      </c>
    </row>
    <row r="4" spans="1:7">
      <c r="A4" s="4" t="s">
        <v>125</v>
      </c>
      <c r="B4" s="7" t="n">
        <v>-7.1</v>
      </c>
      <c r="D4" s="7" t="n">
        <v>-25.7</v>
      </c>
    </row>
    <row r="5" spans="1:7">
      <c r="A5" s="4" t="s">
        <v>427</v>
      </c>
      <c r="B5" s="8" t="n">
        <v>3.6</v>
      </c>
      <c r="D5" s="8" t="n">
        <v>3.6</v>
      </c>
    </row>
    <row r="6" spans="1:7">
      <c r="A6" s="4" t="s">
        <v>428</v>
      </c>
      <c r="B6" s="8" t="n">
        <v>678.3</v>
      </c>
      <c r="D6" s="8" t="n">
        <v>678.3</v>
      </c>
      <c r="F6" s="7" t="n">
        <v>1154.1</v>
      </c>
    </row>
    <row r="7" spans="1:7">
      <c r="A7" s="4" t="s">
        <v>422</v>
      </c>
    </row>
    <row r="8" spans="1:7">
      <c r="A8" s="3" t="s">
        <v>412</v>
      </c>
    </row>
    <row r="9" spans="1:7">
      <c r="A9" s="4" t="s">
        <v>429</v>
      </c>
      <c r="B9" s="5" t="n">
        <v>300</v>
      </c>
      <c r="D9" s="10" t="n">
        <v>300</v>
      </c>
      <c r="F9" s="10" t="n">
        <v>130</v>
      </c>
      <c r="G9" s="10" t="n">
        <v>130</v>
      </c>
    </row>
    <row r="10" spans="1:7">
      <c r="A10" s="4" t="s">
        <v>430</v>
      </c>
      <c r="D10" s="4" t="s">
        <v>431</v>
      </c>
    </row>
    <row r="11" spans="1:7">
      <c r="A11" s="4" t="s">
        <v>432</v>
      </c>
    </row>
    <row r="12" spans="1:7">
      <c r="A12" s="3" t="s">
        <v>412</v>
      </c>
    </row>
    <row r="13" spans="1:7">
      <c r="A13" s="4" t="s">
        <v>429</v>
      </c>
      <c r="E13" s="10" t="n">
        <v>300</v>
      </c>
    </row>
    <row r="14" spans="1:7">
      <c r="A14" s="4" t="s">
        <v>430</v>
      </c>
      <c r="D14" s="4" t="s">
        <v>433</v>
      </c>
    </row>
    <row r="15" spans="1:7">
      <c r="A15" s="4" t="s">
        <v>417</v>
      </c>
    </row>
    <row r="16" spans="1:7">
      <c r="A16" s="3" t="s">
        <v>412</v>
      </c>
    </row>
    <row r="17" spans="1:7">
      <c r="A17" s="4" t="s">
        <v>434</v>
      </c>
      <c r="G17" s="10" t="n">
        <v>702</v>
      </c>
    </row>
    <row r="18" spans="1:7">
      <c r="A18" s="4" t="s">
        <v>435</v>
      </c>
      <c r="D18" s="4" t="s">
        <v>436</v>
      </c>
    </row>
    <row r="19" spans="1:7">
      <c r="A19" s="4" t="s">
        <v>437</v>
      </c>
      <c r="C19" s="7" t="n">
        <v>0.3</v>
      </c>
    </row>
    <row r="20" spans="1:7">
      <c r="A20" s="4" t="s">
        <v>301</v>
      </c>
    </row>
    <row r="21" spans="1:7">
      <c r="A21" s="3" t="s">
        <v>412</v>
      </c>
    </row>
    <row r="22" spans="1:7">
      <c r="A22" s="4" t="s">
        <v>125</v>
      </c>
      <c r="B22" s="7" t="n">
        <v>-18.6</v>
      </c>
    </row>
    <row r="23" spans="1:7">
      <c r="A23" s="4" t="s">
        <v>438</v>
      </c>
    </row>
    <row r="24" spans="1:7">
      <c r="A24" s="3" t="s">
        <v>412</v>
      </c>
    </row>
    <row r="25" spans="1:7">
      <c r="A25" s="4" t="s">
        <v>434</v>
      </c>
      <c r="E25" s="10" t="n">
        <v>680</v>
      </c>
    </row>
    <row r="26" spans="1:7">
      <c r="A26" s="4" t="s">
        <v>435</v>
      </c>
      <c r="D26" s="4" t="s">
        <v>439</v>
      </c>
    </row>
    <row r="27" spans="1:7">
      <c r="A27" s="4" t="s">
        <v>440</v>
      </c>
      <c r="D27" s="4" t="s">
        <v>4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9</v>
      </c>
      <c r="D1" s="2" t="s">
        <v>1</v>
      </c>
    </row>
    <row r="2" spans="1:5">
      <c r="B2" s="2" t="s">
        <v>2</v>
      </c>
      <c r="C2" s="2" t="s">
        <v>80</v>
      </c>
      <c r="D2" s="2" t="s">
        <v>2</v>
      </c>
      <c r="E2" s="2" t="s">
        <v>80</v>
      </c>
    </row>
    <row r="3" spans="1:5">
      <c r="A3" s="4" t="s">
        <v>118</v>
      </c>
    </row>
    <row r="4" spans="1:5">
      <c r="A4" s="4" t="s">
        <v>119</v>
      </c>
      <c r="B4" s="10" t="n">
        <v>3</v>
      </c>
      <c r="C4" s="7" t="n">
        <v>2.6</v>
      </c>
      <c r="D4" s="10" t="n">
        <v>6</v>
      </c>
      <c r="E4" s="7" t="n">
        <v>5.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12</v>
      </c>
    </row>
    <row r="3" spans="1:3">
      <c r="A3" s="5" t="n">
        <v>2018</v>
      </c>
      <c r="B3" s="7" t="n">
        <v>1.7</v>
      </c>
    </row>
    <row r="4" spans="1:3">
      <c r="A4" s="5" t="n">
        <v>2019</v>
      </c>
      <c r="B4" s="8" t="n">
        <v>6.8</v>
      </c>
    </row>
    <row r="5" spans="1:3">
      <c r="A5" s="5" t="n">
        <v>2020</v>
      </c>
      <c r="B5" s="8" t="n">
        <v>6.8</v>
      </c>
    </row>
    <row r="6" spans="1:3">
      <c r="A6" s="5" t="n">
        <v>2021</v>
      </c>
      <c r="B6" s="8" t="n">
        <v>6.8</v>
      </c>
    </row>
    <row r="7" spans="1:3">
      <c r="A7" s="5" t="n">
        <v>2022</v>
      </c>
      <c r="B7" s="8" t="n">
        <v>6.8</v>
      </c>
    </row>
    <row r="8" spans="1:3">
      <c r="A8" s="4" t="s">
        <v>443</v>
      </c>
      <c r="B8" s="8" t="n">
        <v>651.1</v>
      </c>
    </row>
    <row r="9" spans="1:3">
      <c r="A9" s="4" t="s">
        <v>413</v>
      </c>
      <c r="B9" s="10" t="n">
        <v>680</v>
      </c>
      <c r="C9" s="7" t="n">
        <v>113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9</v>
      </c>
      <c r="D1" s="2" t="s">
        <v>1</v>
      </c>
    </row>
    <row r="2" spans="1:5">
      <c r="B2" s="2" t="s">
        <v>2</v>
      </c>
      <c r="C2" s="2" t="s">
        <v>80</v>
      </c>
      <c r="D2" s="2" t="s">
        <v>2</v>
      </c>
      <c r="E2" s="2" t="s">
        <v>80</v>
      </c>
    </row>
    <row r="3" spans="1:5">
      <c r="A3" s="3" t="s">
        <v>445</v>
      </c>
    </row>
    <row r="4" spans="1:5">
      <c r="A4" s="4" t="s">
        <v>446</v>
      </c>
      <c r="D4" s="7" t="n">
        <v>1.2</v>
      </c>
      <c r="E4" s="7" t="n">
        <v>0.6</v>
      </c>
    </row>
    <row r="5" spans="1:5">
      <c r="A5" s="4" t="s">
        <v>447</v>
      </c>
    </row>
    <row r="6" spans="1:5">
      <c r="A6" s="3" t="s">
        <v>445</v>
      </c>
    </row>
    <row r="7" spans="1:5">
      <c r="A7" s="4" t="s">
        <v>448</v>
      </c>
      <c r="B7" s="7" t="n">
        <v>4.1</v>
      </c>
      <c r="C7" s="7" t="n">
        <v>4.3</v>
      </c>
      <c r="D7" s="8" t="n">
        <v>8.199999999999999</v>
      </c>
      <c r="E7" s="8" t="n">
        <v>8.6</v>
      </c>
    </row>
    <row r="8" spans="1:5">
      <c r="A8" s="4" t="s">
        <v>449</v>
      </c>
      <c r="B8" s="8" t="n">
        <v>3.6</v>
      </c>
      <c r="C8" s="8" t="n">
        <v>3.2</v>
      </c>
      <c r="D8" s="8" t="n">
        <v>7.2</v>
      </c>
      <c r="E8" s="8" t="n">
        <v>6.4</v>
      </c>
    </row>
    <row r="9" spans="1:5">
      <c r="A9" s="4" t="s">
        <v>450</v>
      </c>
      <c r="B9" s="8" t="n">
        <v>-6.5</v>
      </c>
      <c r="C9" s="8" t="n">
        <v>-6.6</v>
      </c>
      <c r="D9" s="5" t="n">
        <v>-13</v>
      </c>
      <c r="E9" s="8" t="n">
        <v>-13.2</v>
      </c>
    </row>
    <row r="10" spans="1:5">
      <c r="A10" s="4" t="s">
        <v>446</v>
      </c>
      <c r="B10" s="8" t="n">
        <v>1.2</v>
      </c>
      <c r="C10" s="8" t="n">
        <v>0.9</v>
      </c>
      <c r="D10" s="8" t="n">
        <v>2.4</v>
      </c>
      <c r="E10" s="8" t="n">
        <v>1.8</v>
      </c>
    </row>
    <row r="11" spans="1:5">
      <c r="A11" s="4" t="s">
        <v>451</v>
      </c>
    </row>
    <row r="12" spans="1:5">
      <c r="A12" s="3" t="s">
        <v>445</v>
      </c>
    </row>
    <row r="13" spans="1:5">
      <c r="A13" s="4" t="s">
        <v>452</v>
      </c>
      <c r="B13" s="8" t="n">
        <v>-0.1</v>
      </c>
      <c r="C13" s="8" t="n">
        <v>-0.1</v>
      </c>
      <c r="D13" s="8" t="n">
        <v>-0.2</v>
      </c>
      <c r="E13" s="8" t="n">
        <v>-0.2</v>
      </c>
    </row>
    <row r="14" spans="1:5">
      <c r="A14" s="4" t="s">
        <v>448</v>
      </c>
      <c r="B14" s="8" t="n">
        <v>0.1</v>
      </c>
      <c r="C14" s="8" t="n">
        <v>0.1</v>
      </c>
      <c r="D14" s="8" t="n">
        <v>0.2</v>
      </c>
      <c r="E14" s="8" t="n">
        <v>0.2</v>
      </c>
    </row>
    <row r="15" spans="1:5">
      <c r="A15" s="4" t="s">
        <v>449</v>
      </c>
      <c r="B15" s="8" t="n">
        <v>-0.6</v>
      </c>
      <c r="C15" s="8" t="n">
        <v>-0.6</v>
      </c>
      <c r="D15" s="8" t="n">
        <v>-1.2</v>
      </c>
      <c r="E15" s="8" t="n">
        <v>-1.2</v>
      </c>
    </row>
    <row r="16" spans="1:5">
      <c r="A16" s="4" t="s">
        <v>446</v>
      </c>
      <c r="B16" s="7" t="n">
        <v>-0.6</v>
      </c>
      <c r="C16" s="7" t="n">
        <v>-0.6</v>
      </c>
      <c r="D16" s="7" t="n">
        <v>-1.2</v>
      </c>
      <c r="E16" s="7" t="n">
        <v>-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453</v>
      </c>
      <c r="B1" s="2" t="s">
        <v>454</v>
      </c>
      <c r="C1" s="2" t="s">
        <v>2</v>
      </c>
      <c r="D1" s="2" t="s">
        <v>80</v>
      </c>
      <c r="E1" s="2" t="s">
        <v>2</v>
      </c>
      <c r="F1" s="2" t="s">
        <v>80</v>
      </c>
      <c r="G1" s="2" t="s">
        <v>455</v>
      </c>
    </row>
    <row r="2" spans="1:7">
      <c r="A2" s="3" t="s">
        <v>456</v>
      </c>
    </row>
    <row r="3" spans="1:7">
      <c r="A3" s="4" t="s">
        <v>457</v>
      </c>
      <c r="C3" s="10" t="n">
        <v>12</v>
      </c>
      <c r="D3" s="7" t="n">
        <v>4.3</v>
      </c>
      <c r="E3" s="7" t="n">
        <v>14.7</v>
      </c>
      <c r="F3" s="7" t="n">
        <v>8.5</v>
      </c>
    </row>
    <row r="4" spans="1:7">
      <c r="A4" s="4" t="s">
        <v>458</v>
      </c>
    </row>
    <row r="5" spans="1:7">
      <c r="A5" s="3" t="s">
        <v>456</v>
      </c>
    </row>
    <row r="6" spans="1:7">
      <c r="A6" s="4" t="s">
        <v>457</v>
      </c>
      <c r="C6" s="8" t="n">
        <v>4.8</v>
      </c>
    </row>
    <row r="7" spans="1:7">
      <c r="A7" s="4" t="s">
        <v>459</v>
      </c>
      <c r="C7" s="5" t="n">
        <v>0</v>
      </c>
      <c r="E7" s="5" t="n">
        <v>0</v>
      </c>
    </row>
    <row r="8" spans="1:7">
      <c r="A8" s="4" t="s">
        <v>460</v>
      </c>
    </row>
    <row r="9" spans="1:7">
      <c r="A9" s="3" t="s">
        <v>456</v>
      </c>
    </row>
    <row r="10" spans="1:7">
      <c r="A10" s="4" t="s">
        <v>459</v>
      </c>
      <c r="C10" s="7" t="n">
        <v>51.8</v>
      </c>
      <c r="E10" s="7" t="n">
        <v>51.8</v>
      </c>
    </row>
    <row r="11" spans="1:7">
      <c r="A11" s="4" t="s">
        <v>461</v>
      </c>
      <c r="E11" s="4" t="s">
        <v>405</v>
      </c>
    </row>
    <row r="12" spans="1:7">
      <c r="A12" s="4" t="s">
        <v>462</v>
      </c>
      <c r="E12" s="5" t="n">
        <v>7364017</v>
      </c>
    </row>
    <row r="13" spans="1:7">
      <c r="A13" s="4" t="s">
        <v>463</v>
      </c>
    </row>
    <row r="14" spans="1:7">
      <c r="A14" s="3" t="s">
        <v>456</v>
      </c>
    </row>
    <row r="15" spans="1:7">
      <c r="A15" s="4" t="s">
        <v>461</v>
      </c>
      <c r="E15" s="4" t="s">
        <v>464</v>
      </c>
    </row>
    <row r="16" spans="1:7">
      <c r="A16" s="4" t="s">
        <v>465</v>
      </c>
      <c r="E16" s="5" t="n">
        <v>27955</v>
      </c>
    </row>
    <row r="17" spans="1:7">
      <c r="A17" s="4" t="s">
        <v>462</v>
      </c>
      <c r="E17" s="5" t="n">
        <v>230990</v>
      </c>
    </row>
    <row r="18" spans="1:7">
      <c r="A18" s="4" t="s">
        <v>466</v>
      </c>
      <c r="E18" s="5" t="n">
        <v>105990</v>
      </c>
    </row>
    <row r="19" spans="1:7">
      <c r="A19" s="4" t="s">
        <v>467</v>
      </c>
      <c r="C19" s="5" t="n">
        <v>125000</v>
      </c>
      <c r="E19" s="5" t="n">
        <v>125000</v>
      </c>
    </row>
    <row r="20" spans="1:7">
      <c r="A20" s="4" t="s">
        <v>468</v>
      </c>
      <c r="C20" s="5" t="n">
        <v>402955</v>
      </c>
      <c r="E20" s="5" t="n">
        <v>402955</v>
      </c>
    </row>
    <row r="21" spans="1:7">
      <c r="A21" s="4" t="s">
        <v>459</v>
      </c>
      <c r="C21" s="7" t="n">
        <v>6.6</v>
      </c>
      <c r="E21" s="7" t="n">
        <v>6.6</v>
      </c>
    </row>
    <row r="22" spans="1:7">
      <c r="A22" s="4" t="s">
        <v>469</v>
      </c>
    </row>
    <row r="23" spans="1:7">
      <c r="A23" s="3" t="s">
        <v>456</v>
      </c>
    </row>
    <row r="24" spans="1:7">
      <c r="A24" s="4" t="s">
        <v>462</v>
      </c>
      <c r="E24" s="5" t="n">
        <v>29800</v>
      </c>
    </row>
    <row r="25" spans="1:7">
      <c r="A25" s="4" t="s">
        <v>470</v>
      </c>
    </row>
    <row r="26" spans="1:7">
      <c r="A26" s="3" t="s">
        <v>456</v>
      </c>
    </row>
    <row r="27" spans="1:7">
      <c r="A27" s="4" t="s">
        <v>471</v>
      </c>
      <c r="E27" s="4" t="s">
        <v>472</v>
      </c>
    </row>
    <row r="28" spans="1:7">
      <c r="A28" s="4" t="s">
        <v>473</v>
      </c>
    </row>
    <row r="29" spans="1:7">
      <c r="A29" s="3" t="s">
        <v>456</v>
      </c>
    </row>
    <row r="30" spans="1:7">
      <c r="A30" s="4" t="s">
        <v>471</v>
      </c>
      <c r="E30" s="4" t="s">
        <v>474</v>
      </c>
    </row>
    <row r="31" spans="1:7">
      <c r="A31" s="4" t="s">
        <v>475</v>
      </c>
    </row>
    <row r="32" spans="1:7">
      <c r="A32" s="3" t="s">
        <v>456</v>
      </c>
    </row>
    <row r="33" spans="1:7">
      <c r="A33" s="4" t="s">
        <v>476</v>
      </c>
      <c r="C33" s="5" t="n">
        <v>10540540</v>
      </c>
      <c r="E33" s="5" t="n">
        <v>10540540</v>
      </c>
    </row>
    <row r="34" spans="1:7">
      <c r="A34" s="4" t="s">
        <v>477</v>
      </c>
      <c r="C34" s="5" t="n">
        <v>5000</v>
      </c>
      <c r="E34" s="5" t="n">
        <v>5000</v>
      </c>
    </row>
    <row r="35" spans="1:7">
      <c r="A35" s="4" t="s">
        <v>478</v>
      </c>
    </row>
    <row r="36" spans="1:7">
      <c r="A36" s="3" t="s">
        <v>456</v>
      </c>
    </row>
    <row r="37" spans="1:7">
      <c r="A37" s="4" t="s">
        <v>476</v>
      </c>
      <c r="B37" s="5" t="n">
        <v>13500000</v>
      </c>
    </row>
    <row r="38" spans="1:7">
      <c r="A38" s="4" t="s">
        <v>477</v>
      </c>
      <c r="C38" s="5" t="n">
        <v>4675472</v>
      </c>
      <c r="E38" s="5" t="n">
        <v>4675472</v>
      </c>
    </row>
    <row r="39" spans="1:7">
      <c r="A39" s="4" t="s">
        <v>471</v>
      </c>
      <c r="B39" s="4" t="s">
        <v>474</v>
      </c>
    </row>
    <row r="40" spans="1:7">
      <c r="A40" s="4" t="s">
        <v>479</v>
      </c>
      <c r="B40" s="4" t="s">
        <v>480</v>
      </c>
    </row>
    <row r="41" spans="1:7">
      <c r="A41" s="4" t="s">
        <v>481</v>
      </c>
      <c r="B41" s="4" t="s">
        <v>482</v>
      </c>
    </row>
    <row r="42" spans="1:7">
      <c r="A42" s="4" t="s">
        <v>483</v>
      </c>
      <c r="C42" s="5" t="n">
        <v>8824528</v>
      </c>
      <c r="E42" s="5" t="n">
        <v>8824528</v>
      </c>
    </row>
    <row r="43" spans="1:7">
      <c r="A43" s="4" t="s">
        <v>484</v>
      </c>
    </row>
    <row r="44" spans="1:7">
      <c r="A44" s="3" t="s">
        <v>456</v>
      </c>
    </row>
    <row r="45" spans="1:7">
      <c r="A45" s="4" t="s">
        <v>476</v>
      </c>
      <c r="C45" s="5" t="n">
        <v>12500000</v>
      </c>
      <c r="E45" s="5" t="n">
        <v>12500000</v>
      </c>
      <c r="G45" s="5" t="n">
        <v>15000000</v>
      </c>
    </row>
    <row r="46" spans="1:7">
      <c r="A46" s="4" t="s">
        <v>477</v>
      </c>
      <c r="C46" s="5" t="n">
        <v>11387416</v>
      </c>
      <c r="E46" s="5" t="n">
        <v>11387416</v>
      </c>
    </row>
    <row r="47" spans="1:7">
      <c r="A47" s="4" t="s">
        <v>479</v>
      </c>
      <c r="E47" s="4" t="s">
        <v>480</v>
      </c>
    </row>
    <row r="48" spans="1:7">
      <c r="A48" s="4" t="s">
        <v>481</v>
      </c>
      <c r="E48" s="4" t="s">
        <v>482</v>
      </c>
    </row>
    <row r="49" spans="1:7">
      <c r="A49" s="4" t="s">
        <v>485</v>
      </c>
    </row>
    <row r="50" spans="1:7">
      <c r="A50" s="3" t="s">
        <v>456</v>
      </c>
    </row>
    <row r="51" spans="1:7">
      <c r="A51" s="4" t="s">
        <v>471</v>
      </c>
      <c r="E51" s="4" t="s">
        <v>474</v>
      </c>
    </row>
    <row r="52" spans="1:7">
      <c r="A52" s="4" t="s">
        <v>486</v>
      </c>
    </row>
    <row r="53" spans="1:7">
      <c r="A53" s="3" t="s">
        <v>456</v>
      </c>
    </row>
    <row r="54" spans="1:7">
      <c r="A54" s="4" t="s">
        <v>471</v>
      </c>
      <c r="E54" s="4" t="s">
        <v>399</v>
      </c>
    </row>
    <row r="55" spans="1:7">
      <c r="A55" s="4" t="s">
        <v>487</v>
      </c>
    </row>
    <row r="56" spans="1:7">
      <c r="A56" s="3" t="s">
        <v>456</v>
      </c>
    </row>
    <row r="57" spans="1:7">
      <c r="A57" s="4" t="s">
        <v>476</v>
      </c>
      <c r="C57" s="5" t="n">
        <v>600000</v>
      </c>
      <c r="E57" s="5" t="n">
        <v>600000</v>
      </c>
    </row>
    <row r="58" spans="1:7">
      <c r="A58" s="4" t="s">
        <v>477</v>
      </c>
      <c r="E58" s="5" t="n">
        <v>0</v>
      </c>
    </row>
    <row r="59" spans="1:7">
      <c r="A59" s="4" t="s">
        <v>457</v>
      </c>
      <c r="C59" s="7"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88</v>
      </c>
      <c r="B1" s="2" t="s">
        <v>1</v>
      </c>
      <c r="C1" s="2" t="s">
        <v>339</v>
      </c>
    </row>
    <row r="2" spans="1:3">
      <c r="B2" s="2" t="s">
        <v>2</v>
      </c>
      <c r="C2" s="2" t="s">
        <v>25</v>
      </c>
    </row>
    <row r="3" spans="1:3">
      <c r="A3" s="3" t="s">
        <v>489</v>
      </c>
    </row>
    <row r="4" spans="1:3">
      <c r="A4" s="4" t="s">
        <v>490</v>
      </c>
      <c r="B4" s="5" t="n">
        <v>1038147</v>
      </c>
    </row>
    <row r="5" spans="1:3">
      <c r="A5" s="4" t="s">
        <v>491</v>
      </c>
      <c r="B5" s="5" t="n">
        <v>0</v>
      </c>
    </row>
    <row r="6" spans="1:3">
      <c r="A6" s="4" t="s">
        <v>492</v>
      </c>
      <c r="B6" s="5" t="n">
        <v>-546609</v>
      </c>
    </row>
    <row r="7" spans="1:3">
      <c r="A7" s="4" t="s">
        <v>493</v>
      </c>
      <c r="B7" s="5" t="n">
        <v>-8358</v>
      </c>
    </row>
    <row r="8" spans="1:3">
      <c r="A8" s="4" t="s">
        <v>494</v>
      </c>
      <c r="B8" s="5" t="n">
        <v>483180</v>
      </c>
      <c r="C8" s="5" t="n">
        <v>1038147</v>
      </c>
    </row>
    <row r="9" spans="1:3">
      <c r="A9" s="4" t="s">
        <v>495</v>
      </c>
      <c r="B9" s="5" t="n">
        <v>483180</v>
      </c>
    </row>
    <row r="10" spans="1:3">
      <c r="A10" s="3" t="s">
        <v>496</v>
      </c>
    </row>
    <row r="11" spans="1:3">
      <c r="A11" s="4" t="s">
        <v>497</v>
      </c>
      <c r="B11" s="9" t="n">
        <v>13.46</v>
      </c>
    </row>
    <row r="12" spans="1:3">
      <c r="A12" s="4" t="s">
        <v>498</v>
      </c>
      <c r="B12" s="5" t="n">
        <v>0</v>
      </c>
    </row>
    <row r="13" spans="1:3">
      <c r="A13" s="4" t="s">
        <v>499</v>
      </c>
      <c r="B13" s="11" t="n">
        <v>-13.46</v>
      </c>
    </row>
    <row r="14" spans="1:3">
      <c r="A14" s="4" t="s">
        <v>500</v>
      </c>
      <c r="B14" s="11" t="n">
        <v>-13.46</v>
      </c>
    </row>
    <row r="15" spans="1:3">
      <c r="A15" s="4" t="s">
        <v>501</v>
      </c>
      <c r="B15" s="11" t="n">
        <v>13.49</v>
      </c>
      <c r="C15" s="9" t="n">
        <v>13.46</v>
      </c>
    </row>
    <row r="16" spans="1:3">
      <c r="A16" s="4" t="s">
        <v>501</v>
      </c>
      <c r="B16" s="9" t="n">
        <v>13.49</v>
      </c>
    </row>
    <row r="17" spans="1:3">
      <c r="A17" s="3" t="s">
        <v>502</v>
      </c>
    </row>
    <row r="18" spans="1:3">
      <c r="A18" s="4" t="s">
        <v>502</v>
      </c>
      <c r="B18" s="4" t="s">
        <v>503</v>
      </c>
      <c r="C18" s="4" t="s">
        <v>504</v>
      </c>
    </row>
    <row r="19" spans="1:3">
      <c r="A19" s="4" t="s">
        <v>505</v>
      </c>
      <c r="B19" s="4" t="s">
        <v>503</v>
      </c>
    </row>
    <row r="20" spans="1:3">
      <c r="A20" s="3" t="s">
        <v>506</v>
      </c>
    </row>
    <row r="21" spans="1:3">
      <c r="A21" s="4" t="s">
        <v>507</v>
      </c>
      <c r="B21" s="7" t="n">
        <v>9.5</v>
      </c>
    </row>
    <row r="22" spans="1:3">
      <c r="A22" s="4" t="s">
        <v>507</v>
      </c>
      <c r="B22" s="8" t="n">
        <v>9.5</v>
      </c>
    </row>
    <row r="23" spans="1:3">
      <c r="A23" s="4" t="s">
        <v>507</v>
      </c>
      <c r="B23" s="7" t="n">
        <v>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08</v>
      </c>
      <c r="B1" s="2" t="s">
        <v>1</v>
      </c>
      <c r="C1" s="2" t="s">
        <v>339</v>
      </c>
    </row>
    <row r="2" spans="1:3">
      <c r="B2" s="2" t="s">
        <v>2</v>
      </c>
      <c r="C2" s="2" t="s">
        <v>25</v>
      </c>
    </row>
    <row r="3" spans="1:3">
      <c r="A3" s="3" t="s">
        <v>489</v>
      </c>
    </row>
    <row r="4" spans="1:3">
      <c r="A4" s="4" t="s">
        <v>490</v>
      </c>
      <c r="B4" s="5" t="n">
        <v>10994181</v>
      </c>
    </row>
    <row r="5" spans="1:3">
      <c r="A5" s="4" t="s">
        <v>491</v>
      </c>
      <c r="B5" s="5" t="n">
        <v>4822517</v>
      </c>
    </row>
    <row r="6" spans="1:3">
      <c r="A6" s="4" t="s">
        <v>492</v>
      </c>
      <c r="B6" s="5" t="n">
        <v>-623511</v>
      </c>
    </row>
    <row r="7" spans="1:3">
      <c r="A7" s="4" t="s">
        <v>493</v>
      </c>
      <c r="B7" s="5" t="n">
        <v>-136434</v>
      </c>
    </row>
    <row r="8" spans="1:3">
      <c r="A8" s="4" t="s">
        <v>494</v>
      </c>
      <c r="B8" s="5" t="n">
        <v>15056753</v>
      </c>
      <c r="C8" s="5" t="n">
        <v>10994181</v>
      </c>
    </row>
    <row r="9" spans="1:3">
      <c r="A9" s="4" t="s">
        <v>495</v>
      </c>
      <c r="B9" s="5" t="n">
        <v>7364017</v>
      </c>
    </row>
    <row r="10" spans="1:3">
      <c r="A10" s="3" t="s">
        <v>496</v>
      </c>
    </row>
    <row r="11" spans="1:3">
      <c r="A11" s="4" t="s">
        <v>497</v>
      </c>
      <c r="B11" s="9" t="n">
        <v>16.52</v>
      </c>
    </row>
    <row r="12" spans="1:3">
      <c r="A12" s="4" t="s">
        <v>498</v>
      </c>
      <c r="B12" s="11" t="n">
        <v>21.96</v>
      </c>
    </row>
    <row r="13" spans="1:3">
      <c r="A13" s="4" t="s">
        <v>499</v>
      </c>
      <c r="B13" s="11" t="n">
        <v>-13.95</v>
      </c>
    </row>
    <row r="14" spans="1:3">
      <c r="A14" s="4" t="s">
        <v>500</v>
      </c>
      <c r="B14" s="11" t="n">
        <v>-17.1</v>
      </c>
    </row>
    <row r="15" spans="1:3">
      <c r="A15" s="4" t="s">
        <v>501</v>
      </c>
      <c r="B15" s="11" t="n">
        <v>18.37</v>
      </c>
      <c r="C15" s="9" t="n">
        <v>16.52</v>
      </c>
    </row>
    <row r="16" spans="1:3">
      <c r="A16" s="4" t="s">
        <v>509</v>
      </c>
      <c r="B16" s="9" t="n">
        <v>16.48</v>
      </c>
    </row>
    <row r="17" spans="1:3">
      <c r="A17" s="3" t="s">
        <v>502</v>
      </c>
    </row>
    <row r="18" spans="1:3">
      <c r="A18" s="4" t="s">
        <v>502</v>
      </c>
      <c r="B18" s="4" t="s">
        <v>510</v>
      </c>
      <c r="C18" s="4" t="s">
        <v>511</v>
      </c>
    </row>
    <row r="19" spans="1:3">
      <c r="A19" s="4" t="s">
        <v>512</v>
      </c>
      <c r="B19" s="4" t="s">
        <v>513</v>
      </c>
    </row>
    <row r="20" spans="1:3">
      <c r="A20" s="3" t="s">
        <v>506</v>
      </c>
    </row>
    <row r="21" spans="1:3">
      <c r="A21" s="4" t="s">
        <v>514</v>
      </c>
      <c r="B21" s="7" t="n">
        <v>223.1</v>
      </c>
      <c r="C21" s="7" t="n">
        <v>48.8</v>
      </c>
    </row>
    <row r="22" spans="1:3">
      <c r="A22" s="4" t="s">
        <v>515</v>
      </c>
      <c r="B22" s="7" t="n">
        <v>12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516</v>
      </c>
      <c r="B1" s="2" t="s">
        <v>1</v>
      </c>
    </row>
    <row r="2" spans="1:2">
      <c r="B2" s="2" t="s">
        <v>517</v>
      </c>
    </row>
    <row r="3" spans="1:2">
      <c r="A3" s="3" t="s">
        <v>518</v>
      </c>
    </row>
    <row r="4" spans="1:2">
      <c r="A4" s="4" t="s">
        <v>519</v>
      </c>
      <c r="B4" s="5" t="n">
        <v>27955</v>
      </c>
    </row>
    <row r="5" spans="1:2">
      <c r="A5" s="4" t="s">
        <v>520</v>
      </c>
      <c r="B5" s="5" t="n">
        <v>-230990</v>
      </c>
    </row>
    <row r="6" spans="1:2">
      <c r="A6" s="4" t="s">
        <v>521</v>
      </c>
      <c r="B6" s="5" t="n">
        <v>402955</v>
      </c>
    </row>
    <row r="7" spans="1:2">
      <c r="A7" s="4" t="s">
        <v>522</v>
      </c>
      <c r="B7" s="5" t="n">
        <v>125000</v>
      </c>
    </row>
    <row r="8" spans="1:2">
      <c r="A8" s="4" t="s">
        <v>523</v>
      </c>
    </row>
    <row r="9" spans="1:2">
      <c r="A9" s="3" t="s">
        <v>518</v>
      </c>
    </row>
    <row r="10" spans="1:2">
      <c r="A10" s="4" t="s">
        <v>524</v>
      </c>
      <c r="B10" s="5" t="n">
        <v>605990</v>
      </c>
    </row>
    <row r="11" spans="1:2">
      <c r="A11" s="4" t="s">
        <v>519</v>
      </c>
      <c r="B11" s="5" t="n">
        <v>27955</v>
      </c>
    </row>
    <row r="12" spans="1:2">
      <c r="A12" s="4" t="s">
        <v>520</v>
      </c>
      <c r="B12" s="5" t="n">
        <v>-105990</v>
      </c>
    </row>
    <row r="13" spans="1:2">
      <c r="A13" s="4" t="s">
        <v>525</v>
      </c>
      <c r="B13" s="5" t="n">
        <v>0</v>
      </c>
    </row>
    <row r="14" spans="1:2">
      <c r="A14" s="4" t="s">
        <v>521</v>
      </c>
      <c r="B14" s="5" t="n">
        <v>527955</v>
      </c>
    </row>
    <row r="15" spans="1:2">
      <c r="A15" s="4" t="s">
        <v>522</v>
      </c>
      <c r="B15" s="5" t="n">
        <v>12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6</v>
      </c>
      <c r="B1" s="2" t="s">
        <v>79</v>
      </c>
      <c r="C1" s="2" t="s">
        <v>1</v>
      </c>
    </row>
    <row r="2" spans="1:4">
      <c r="B2" s="2" t="s">
        <v>80</v>
      </c>
      <c r="C2" s="2" t="s">
        <v>2</v>
      </c>
      <c r="D2" s="2" t="s">
        <v>80</v>
      </c>
    </row>
    <row r="3" spans="1:4">
      <c r="A3" s="4" t="s">
        <v>527</v>
      </c>
      <c r="B3" s="10" t="n">
        <v>2</v>
      </c>
      <c r="C3" s="7" t="n">
        <v>-2.8</v>
      </c>
      <c r="D3" s="7" t="n">
        <v>3.1</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288</v>
      </c>
    </row>
    <row r="3" spans="1:2">
      <c r="A3" s="3" t="s">
        <v>529</v>
      </c>
    </row>
    <row r="4" spans="1:2">
      <c r="A4" s="4" t="s">
        <v>530</v>
      </c>
      <c r="B4" s="7" t="n">
        <v>1091.2</v>
      </c>
    </row>
    <row r="5" spans="1:2">
      <c r="A5" s="4" t="s">
        <v>531</v>
      </c>
      <c r="B5" s="8" t="n">
        <v>-44.7</v>
      </c>
    </row>
    <row r="6" spans="1:2">
      <c r="A6" s="4" t="s">
        <v>532</v>
      </c>
      <c r="B6" s="8" t="n">
        <v>1.4</v>
      </c>
    </row>
    <row r="7" spans="1:2">
      <c r="A7" s="4" t="s">
        <v>533</v>
      </c>
      <c r="B7" s="5" t="n">
        <v>6</v>
      </c>
    </row>
    <row r="8" spans="1:2">
      <c r="A8" s="4" t="s">
        <v>534</v>
      </c>
      <c r="B8" s="8" t="n">
        <v>-37.3</v>
      </c>
    </row>
    <row r="9" spans="1:2">
      <c r="A9" s="4" t="s">
        <v>535</v>
      </c>
      <c r="B9" s="8" t="n">
        <v>1513.8</v>
      </c>
    </row>
    <row r="10" spans="1:2">
      <c r="A10" s="4" t="s">
        <v>219</v>
      </c>
    </row>
    <row r="11" spans="1:2">
      <c r="A11" s="3" t="s">
        <v>529</v>
      </c>
    </row>
    <row r="12" spans="1:2">
      <c r="A12" s="4" t="s">
        <v>536</v>
      </c>
      <c r="B12" s="8" t="n">
        <v>0.7</v>
      </c>
    </row>
    <row r="13" spans="1:2">
      <c r="A13" s="4" t="s">
        <v>537</v>
      </c>
    </row>
    <row r="14" spans="1:2">
      <c r="A14" s="3" t="s">
        <v>529</v>
      </c>
    </row>
    <row r="15" spans="1:2">
      <c r="A15" s="4" t="s">
        <v>530</v>
      </c>
      <c r="B15" s="8" t="n">
        <v>-160.6</v>
      </c>
    </row>
    <row r="16" spans="1:2">
      <c r="A16" s="4" t="s">
        <v>531</v>
      </c>
      <c r="B16" s="5" t="n">
        <v>-26</v>
      </c>
    </row>
    <row r="17" spans="1:2">
      <c r="A17" s="4" t="s">
        <v>534</v>
      </c>
      <c r="B17" s="5" t="n">
        <v>-26</v>
      </c>
    </row>
    <row r="18" spans="1:2">
      <c r="A18" s="4" t="s">
        <v>535</v>
      </c>
      <c r="B18" s="8" t="n">
        <v>-185.9</v>
      </c>
    </row>
    <row r="19" spans="1:2">
      <c r="A19" s="4" t="s">
        <v>538</v>
      </c>
    </row>
    <row r="20" spans="1:2">
      <c r="A20" s="3" t="s">
        <v>529</v>
      </c>
    </row>
    <row r="21" spans="1:2">
      <c r="A21" s="4" t="s">
        <v>536</v>
      </c>
      <c r="B21" s="8" t="n">
        <v>0.7</v>
      </c>
    </row>
    <row r="22" spans="1:2">
      <c r="A22" s="4" t="s">
        <v>539</v>
      </c>
    </row>
    <row r="23" spans="1:2">
      <c r="A23" s="3" t="s">
        <v>529</v>
      </c>
    </row>
    <row r="24" spans="1:2">
      <c r="A24" s="4" t="s">
        <v>530</v>
      </c>
      <c r="B24" s="5" t="n">
        <v>-9</v>
      </c>
    </row>
    <row r="25" spans="1:2">
      <c r="A25" s="4" t="s">
        <v>531</v>
      </c>
      <c r="B25" s="8" t="n">
        <v>-18.5</v>
      </c>
    </row>
    <row r="26" spans="1:2">
      <c r="A26" s="4" t="s">
        <v>532</v>
      </c>
      <c r="B26" s="8" t="n">
        <v>1.4</v>
      </c>
    </row>
    <row r="27" spans="1:2">
      <c r="A27" s="4" t="s">
        <v>534</v>
      </c>
      <c r="B27" s="8" t="n">
        <v>-17.1</v>
      </c>
    </row>
    <row r="28" spans="1:2">
      <c r="A28" s="4" t="s">
        <v>535</v>
      </c>
      <c r="B28" s="8" t="n">
        <v>-26.1</v>
      </c>
    </row>
    <row r="29" spans="1:2">
      <c r="A29" s="4" t="s">
        <v>540</v>
      </c>
    </row>
    <row r="30" spans="1:2">
      <c r="A30" s="3" t="s">
        <v>529</v>
      </c>
    </row>
    <row r="31" spans="1:2">
      <c r="A31" s="4" t="s">
        <v>530</v>
      </c>
      <c r="B31" s="8" t="n">
        <v>-142.5</v>
      </c>
    </row>
    <row r="32" spans="1:2">
      <c r="A32" s="4" t="s">
        <v>531</v>
      </c>
      <c r="B32" s="8" t="n">
        <v>-0.2</v>
      </c>
    </row>
    <row r="33" spans="1:2">
      <c r="A33" s="4" t="s">
        <v>533</v>
      </c>
      <c r="B33" s="5" t="n">
        <v>6</v>
      </c>
    </row>
    <row r="34" spans="1:2">
      <c r="A34" s="4" t="s">
        <v>534</v>
      </c>
      <c r="B34" s="8" t="n">
        <v>5.8</v>
      </c>
    </row>
    <row r="35" spans="1:2">
      <c r="A35" s="4" t="s">
        <v>535</v>
      </c>
      <c r="B35" s="8" t="n">
        <v>-136.7</v>
      </c>
    </row>
    <row r="36" spans="1:2">
      <c r="A36" s="4" t="s">
        <v>541</v>
      </c>
    </row>
    <row r="37" spans="1:2">
      <c r="A37" s="3" t="s">
        <v>529</v>
      </c>
    </row>
    <row r="38" spans="1:2">
      <c r="A38" s="4" t="s">
        <v>530</v>
      </c>
      <c r="B38" s="8" t="n">
        <v>-312.1</v>
      </c>
    </row>
    <row r="39" spans="1:2">
      <c r="A39" s="4" t="s">
        <v>535</v>
      </c>
      <c r="B39" s="7" t="n">
        <v>-34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542</v>
      </c>
      <c r="B1" s="2" t="s">
        <v>79</v>
      </c>
      <c r="D1" s="2" t="s">
        <v>1</v>
      </c>
      <c r="F1" s="2" t="s">
        <v>339</v>
      </c>
    </row>
    <row r="2" spans="1:6">
      <c r="B2" s="2" t="s">
        <v>2</v>
      </c>
      <c r="C2" s="2" t="s">
        <v>80</v>
      </c>
      <c r="D2" s="2" t="s">
        <v>2</v>
      </c>
      <c r="E2" s="2" t="s">
        <v>80</v>
      </c>
      <c r="F2" s="2" t="s">
        <v>25</v>
      </c>
    </row>
    <row r="3" spans="1:6">
      <c r="A3" s="4" t="s">
        <v>543</v>
      </c>
      <c r="D3" s="4" t="s">
        <v>544</v>
      </c>
      <c r="F3" s="4" t="s">
        <v>545</v>
      </c>
    </row>
    <row r="4" spans="1:6">
      <c r="A4" s="4" t="s">
        <v>96</v>
      </c>
      <c r="B4" s="7" t="n">
        <v>1.1</v>
      </c>
      <c r="C4" s="7" t="n">
        <v>1.9</v>
      </c>
      <c r="D4" s="7" t="n">
        <v>6.7</v>
      </c>
      <c r="E4" s="7" t="n">
        <v>2.9</v>
      </c>
    </row>
    <row r="5" spans="1:6">
      <c r="A5" s="4" t="s">
        <v>546</v>
      </c>
      <c r="B5" s="8" t="n">
        <v>1.4</v>
      </c>
      <c r="D5" s="8" t="n">
        <v>1.4</v>
      </c>
      <c r="F5" s="7" t="n">
        <v>1.5</v>
      </c>
    </row>
    <row r="6" spans="1:6">
      <c r="A6" s="4" t="s">
        <v>547</v>
      </c>
      <c r="B6" s="8" t="n">
        <v>0.2</v>
      </c>
      <c r="D6" s="8" t="n">
        <v>0.2</v>
      </c>
      <c r="F6" s="7" t="n">
        <v>0.4</v>
      </c>
    </row>
    <row r="7" spans="1:6">
      <c r="A7" s="4" t="s">
        <v>548</v>
      </c>
      <c r="B7" s="7" t="n">
        <v>1.4</v>
      </c>
      <c r="D7" s="7" t="n">
        <v>1.4</v>
      </c>
    </row>
    <row r="8" spans="1:6">
      <c r="A8" s="4" t="s">
        <v>549</v>
      </c>
      <c r="D8" s="4" t="s">
        <v>55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r="A1" s="1" t="s">
        <v>551</v>
      </c>
      <c r="B1" s="2" t="s">
        <v>268</v>
      </c>
      <c r="C1" s="2" t="s">
        <v>79</v>
      </c>
      <c r="E1" s="2" t="s">
        <v>1</v>
      </c>
    </row>
    <row r="2" spans="1:7">
      <c r="B2" s="2" t="s">
        <v>269</v>
      </c>
      <c r="C2" s="2" t="s">
        <v>2</v>
      </c>
      <c r="D2" s="2" t="s">
        <v>80</v>
      </c>
      <c r="E2" s="2" t="s">
        <v>2</v>
      </c>
      <c r="F2" s="2" t="s">
        <v>80</v>
      </c>
      <c r="G2" s="2" t="s">
        <v>25</v>
      </c>
    </row>
    <row r="3" spans="1:7">
      <c r="A3" s="4" t="s">
        <v>552</v>
      </c>
    </row>
    <row r="4" spans="1:7">
      <c r="A4" s="4" t="s">
        <v>553</v>
      </c>
      <c r="E4" s="4" t="s">
        <v>554</v>
      </c>
    </row>
    <row r="5" spans="1:7">
      <c r="A5" s="4" t="s">
        <v>555</v>
      </c>
      <c r="E5" s="7" t="n">
        <v>0.9</v>
      </c>
    </row>
    <row r="6" spans="1:7">
      <c r="A6" s="4" t="s">
        <v>556</v>
      </c>
      <c r="E6" s="4" t="s">
        <v>557</v>
      </c>
    </row>
    <row r="7" spans="1:7">
      <c r="A7" s="4" t="s">
        <v>558</v>
      </c>
      <c r="B7" s="4" t="s">
        <v>407</v>
      </c>
    </row>
    <row r="8" spans="1:7">
      <c r="A8" s="4" t="s">
        <v>559</v>
      </c>
      <c r="B8" s="7" t="n">
        <v>11.3</v>
      </c>
    </row>
    <row r="9" spans="1:7">
      <c r="A9" s="4" t="s">
        <v>560</v>
      </c>
      <c r="C9" s="7" t="n">
        <v>11.5</v>
      </c>
      <c r="D9" s="7" t="n">
        <v>0.5</v>
      </c>
      <c r="E9" s="10" t="n">
        <v>12</v>
      </c>
      <c r="F9" s="7" t="n">
        <v>0.9</v>
      </c>
    </row>
    <row r="10" spans="1:7">
      <c r="A10" s="4" t="s">
        <v>561</v>
      </c>
    </row>
    <row r="11" spans="1:7">
      <c r="A11" s="4" t="s">
        <v>562</v>
      </c>
      <c r="C11" s="8" t="n">
        <v>0.5</v>
      </c>
      <c r="D11" s="8" t="n">
        <v>0.9</v>
      </c>
      <c r="E11" s="8" t="n">
        <v>0.7</v>
      </c>
      <c r="F11" s="8" t="n">
        <v>1.4</v>
      </c>
    </row>
    <row r="12" spans="1:7">
      <c r="A12" s="4" t="s">
        <v>563</v>
      </c>
    </row>
    <row r="13" spans="1:7">
      <c r="A13" s="4" t="s">
        <v>564</v>
      </c>
      <c r="C13" s="8" t="n">
        <v>0.1</v>
      </c>
      <c r="E13" s="8" t="n">
        <v>0.2</v>
      </c>
    </row>
    <row r="14" spans="1:7">
      <c r="A14" s="4" t="s">
        <v>565</v>
      </c>
    </row>
    <row r="15" spans="1:7">
      <c r="A15" s="4" t="s">
        <v>566</v>
      </c>
      <c r="G15" s="10" t="n">
        <v>24</v>
      </c>
    </row>
    <row r="16" spans="1:7">
      <c r="A16" s="4" t="s">
        <v>567</v>
      </c>
      <c r="C16" s="8" t="n">
        <v>0.5</v>
      </c>
      <c r="D16" s="8" t="n">
        <v>0.8</v>
      </c>
      <c r="E16" s="8" t="n">
        <v>1.3</v>
      </c>
      <c r="F16" s="8" t="n">
        <v>1.6</v>
      </c>
    </row>
    <row r="17" spans="1:7">
      <c r="A17" s="4" t="s">
        <v>568</v>
      </c>
    </row>
    <row r="18" spans="1:7">
      <c r="A18" s="4" t="s">
        <v>564</v>
      </c>
      <c r="C18" s="7" t="n">
        <v>0.1</v>
      </c>
      <c r="D18" s="7" t="n">
        <v>0.1</v>
      </c>
      <c r="E18" s="7" t="n">
        <v>0.2</v>
      </c>
      <c r="F18" s="7" t="n">
        <v>0.4</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0</v>
      </c>
    </row>
    <row r="3" spans="1:3">
      <c r="A3" s="4" t="s">
        <v>99</v>
      </c>
      <c r="B3" s="7" t="n">
        <v>-68.09999999999999</v>
      </c>
      <c r="C3" s="10" t="n">
        <v>-34</v>
      </c>
    </row>
    <row r="4" spans="1:3">
      <c r="A4" s="4" t="s">
        <v>121</v>
      </c>
      <c r="B4" s="8" t="n">
        <v>11.8</v>
      </c>
      <c r="C4" s="8" t="n">
        <v>-0.5</v>
      </c>
    </row>
    <row r="5" spans="1:3">
      <c r="A5" s="3" t="s">
        <v>122</v>
      </c>
    </row>
    <row r="6" spans="1:3">
      <c r="A6" s="4" t="s">
        <v>123</v>
      </c>
      <c r="B6" s="8" t="n">
        <v>-6.7</v>
      </c>
      <c r="C6" s="8" t="n">
        <v>-1.6</v>
      </c>
    </row>
    <row r="7" spans="1:3">
      <c r="A7" s="4" t="s">
        <v>87</v>
      </c>
      <c r="B7" s="8" t="n">
        <v>28.1</v>
      </c>
      <c r="C7" s="8" t="n">
        <v>26.1</v>
      </c>
    </row>
    <row r="8" spans="1:3">
      <c r="A8" s="4" t="s">
        <v>124</v>
      </c>
      <c r="B8" s="8" t="n">
        <v>1.6</v>
      </c>
      <c r="C8" s="8" t="n">
        <v>1.8</v>
      </c>
    </row>
    <row r="9" spans="1:3">
      <c r="A9" s="4" t="s">
        <v>125</v>
      </c>
      <c r="B9" s="8" t="n">
        <v>25.7</v>
      </c>
    </row>
    <row r="10" spans="1:3">
      <c r="A10" s="4" t="s">
        <v>126</v>
      </c>
      <c r="B10" s="8" t="n">
        <v>1.2</v>
      </c>
      <c r="C10" s="8" t="n">
        <v>0.6</v>
      </c>
    </row>
    <row r="11" spans="1:3">
      <c r="A11" s="4" t="s">
        <v>127</v>
      </c>
      <c r="B11" s="8" t="n">
        <v>13.2</v>
      </c>
      <c r="C11" s="8" t="n">
        <v>8.5</v>
      </c>
    </row>
    <row r="12" spans="1:3">
      <c r="A12" s="4" t="s">
        <v>128</v>
      </c>
      <c r="B12" s="8" t="n">
        <v>-0.8</v>
      </c>
      <c r="C12" s="8" t="n">
        <v>-1.3</v>
      </c>
    </row>
    <row r="13" spans="1:3">
      <c r="A13" s="3" t="s">
        <v>129</v>
      </c>
    </row>
    <row r="14" spans="1:3">
      <c r="A14" s="4" t="s">
        <v>130</v>
      </c>
      <c r="B14" s="8" t="n">
        <v>0.8</v>
      </c>
      <c r="C14" s="8" t="n">
        <v>14.6</v>
      </c>
    </row>
    <row r="15" spans="1:3">
      <c r="A15" s="4" t="s">
        <v>131</v>
      </c>
      <c r="B15" s="8" t="n">
        <v>-5.8</v>
      </c>
      <c r="C15" s="8" t="n">
        <v>-8.699999999999999</v>
      </c>
    </row>
    <row r="16" spans="1:3">
      <c r="A16" s="4" t="s">
        <v>132</v>
      </c>
      <c r="B16" s="8" t="n">
        <v>-4.6</v>
      </c>
      <c r="C16" s="8" t="n">
        <v>-4.5</v>
      </c>
    </row>
    <row r="17" spans="1:3">
      <c r="A17" s="4" t="s">
        <v>44</v>
      </c>
      <c r="B17" s="8" t="n">
        <v>1.3</v>
      </c>
      <c r="C17" s="8" t="n">
        <v>1.5</v>
      </c>
    </row>
    <row r="18" spans="1:3">
      <c r="A18" s="4" t="s">
        <v>45</v>
      </c>
      <c r="B18" s="5" t="n">
        <v>-19</v>
      </c>
      <c r="C18" s="8" t="n">
        <v>-22.1</v>
      </c>
    </row>
    <row r="19" spans="1:3">
      <c r="A19" s="4" t="s">
        <v>43</v>
      </c>
      <c r="B19" s="8" t="n">
        <v>-15.6</v>
      </c>
      <c r="C19" s="8" t="n">
        <v>-5.2</v>
      </c>
    </row>
    <row r="20" spans="1:3">
      <c r="A20" s="4" t="s">
        <v>133</v>
      </c>
      <c r="B20" s="8" t="n">
        <v>4.2</v>
      </c>
      <c r="C20" s="8" t="n">
        <v>-10.2</v>
      </c>
    </row>
    <row r="21" spans="1:3">
      <c r="A21" s="4" t="s">
        <v>134</v>
      </c>
      <c r="B21" s="8" t="n">
        <v>-1.4</v>
      </c>
      <c r="C21" s="8" t="n">
        <v>-0.4</v>
      </c>
    </row>
    <row r="22" spans="1:3">
      <c r="A22" s="4" t="s">
        <v>135</v>
      </c>
      <c r="B22" s="8" t="n">
        <v>-34.1</v>
      </c>
      <c r="C22" s="8" t="n">
        <v>-35.4</v>
      </c>
    </row>
    <row r="23" spans="1:3">
      <c r="A23" s="4" t="s">
        <v>136</v>
      </c>
      <c r="B23" s="8" t="n">
        <v>-1.1</v>
      </c>
      <c r="C23" s="8" t="n">
        <v>-3.2</v>
      </c>
    </row>
    <row r="24" spans="1:3">
      <c r="A24" s="4" t="s">
        <v>137</v>
      </c>
      <c r="B24" s="8" t="n">
        <v>-35.2</v>
      </c>
      <c r="C24" s="8" t="n">
        <v>-38.6</v>
      </c>
    </row>
    <row r="25" spans="1:3">
      <c r="A25" s="3" t="s">
        <v>138</v>
      </c>
    </row>
    <row r="26" spans="1:3">
      <c r="A26" s="4" t="s">
        <v>139</v>
      </c>
      <c r="B26" s="8" t="n">
        <v>-610.3</v>
      </c>
      <c r="C26" s="8" t="n">
        <v>-252.2</v>
      </c>
    </row>
    <row r="27" spans="1:3">
      <c r="A27" s="4" t="s">
        <v>140</v>
      </c>
      <c r="B27" s="8" t="n">
        <v>609.7</v>
      </c>
      <c r="C27" s="8" t="n">
        <v>273.4</v>
      </c>
    </row>
    <row r="28" spans="1:3">
      <c r="A28" s="4" t="s">
        <v>141</v>
      </c>
      <c r="B28" s="8" t="n">
        <v>339.5</v>
      </c>
      <c r="C28" s="8" t="n">
        <v>-36.8</v>
      </c>
    </row>
    <row r="29" spans="1:3">
      <c r="A29" s="4" t="s">
        <v>142</v>
      </c>
      <c r="B29" s="8" t="n">
        <v>-4.9</v>
      </c>
      <c r="C29" s="8" t="n">
        <v>-4.6</v>
      </c>
    </row>
    <row r="30" spans="1:3">
      <c r="A30" s="4" t="s">
        <v>143</v>
      </c>
      <c r="B30" s="8" t="n">
        <v>-13.9</v>
      </c>
      <c r="C30" s="8" t="n">
        <v>-14.6</v>
      </c>
    </row>
    <row r="31" spans="1:3">
      <c r="A31" s="4" t="s">
        <v>144</v>
      </c>
      <c r="C31" s="8" t="n">
        <v>0.9</v>
      </c>
    </row>
    <row r="32" spans="1:3">
      <c r="A32" s="4" t="s">
        <v>145</v>
      </c>
      <c r="B32" s="8" t="n">
        <v>320.1</v>
      </c>
      <c r="C32" s="8" t="n">
        <v>-33.9</v>
      </c>
    </row>
    <row r="33" spans="1:3">
      <c r="A33" s="4" t="s">
        <v>146</v>
      </c>
      <c r="C33" s="8" t="n">
        <v>-0.2</v>
      </c>
    </row>
    <row r="34" spans="1:3">
      <c r="A34" s="4" t="s">
        <v>147</v>
      </c>
      <c r="B34" s="8" t="n">
        <v>320.1</v>
      </c>
      <c r="C34" s="8" t="n">
        <v>-34.1</v>
      </c>
    </row>
    <row r="35" spans="1:3">
      <c r="A35" s="3" t="s">
        <v>148</v>
      </c>
    </row>
    <row r="36" spans="1:3">
      <c r="A36" s="4" t="s">
        <v>149</v>
      </c>
      <c r="B36" s="8" t="n">
        <v>-338.9</v>
      </c>
      <c r="C36" s="8" t="n">
        <v>15.6</v>
      </c>
    </row>
    <row r="37" spans="1:3">
      <c r="A37" s="4" t="s">
        <v>150</v>
      </c>
      <c r="B37" s="5" t="n">
        <v>595</v>
      </c>
      <c r="C37" s="8" t="n">
        <v>78.40000000000001</v>
      </c>
    </row>
    <row r="38" spans="1:3">
      <c r="A38" s="4" t="s">
        <v>151</v>
      </c>
      <c r="B38" s="8" t="n">
        <v>14.4</v>
      </c>
    </row>
    <row r="39" spans="1:3">
      <c r="A39" s="4" t="s">
        <v>152</v>
      </c>
      <c r="C39" s="8" t="n">
        <v>-1.8</v>
      </c>
    </row>
    <row r="40" spans="1:3">
      <c r="A40" s="4" t="s">
        <v>153</v>
      </c>
      <c r="B40" s="5" t="n">
        <v>680</v>
      </c>
    </row>
    <row r="41" spans="1:3">
      <c r="A41" s="4" t="s">
        <v>154</v>
      </c>
      <c r="B41" s="8" t="n">
        <v>-1132.3</v>
      </c>
    </row>
    <row r="42" spans="1:3">
      <c r="A42" s="4" t="s">
        <v>155</v>
      </c>
      <c r="B42" s="8" t="n">
        <v>-23.3</v>
      </c>
    </row>
    <row r="43" spans="1:3">
      <c r="A43" s="4" t="s">
        <v>156</v>
      </c>
      <c r="B43" s="8" t="n">
        <v>-205.1</v>
      </c>
      <c r="C43" s="8" t="n">
        <v>92.2</v>
      </c>
    </row>
    <row r="44" spans="1:3">
      <c r="A44" s="4" t="s">
        <v>157</v>
      </c>
      <c r="B44" s="8" t="n">
        <v>-2.7</v>
      </c>
      <c r="C44" s="8" t="n">
        <v>2.6</v>
      </c>
    </row>
    <row r="45" spans="1:3">
      <c r="A45" s="4" t="s">
        <v>158</v>
      </c>
      <c r="B45" s="8" t="n">
        <v>77.09999999999999</v>
      </c>
      <c r="C45" s="8" t="n">
        <v>22.1</v>
      </c>
    </row>
    <row r="46" spans="1:3">
      <c r="A46" s="4" t="s">
        <v>159</v>
      </c>
      <c r="B46" s="8" t="n">
        <v>0.5</v>
      </c>
      <c r="C46" s="8" t="n">
        <v>1.6</v>
      </c>
    </row>
    <row r="47" spans="1:3">
      <c r="A47" s="4" t="s">
        <v>160</v>
      </c>
      <c r="B47" s="8" t="n">
        <v>94.2</v>
      </c>
      <c r="C47" s="8" t="n">
        <v>120.8</v>
      </c>
    </row>
    <row r="48" spans="1:3">
      <c r="A48" s="4" t="s">
        <v>161</v>
      </c>
      <c r="B48" s="7" t="n">
        <v>171.8</v>
      </c>
      <c r="C48" s="7" t="n">
        <v>14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69</v>
      </c>
      <c r="B1" s="2" t="s">
        <v>1</v>
      </c>
    </row>
    <row r="2" spans="1:2">
      <c r="B2" s="2" t="s">
        <v>570</v>
      </c>
    </row>
    <row r="3" spans="1:2">
      <c r="A3" s="3" t="s">
        <v>571</v>
      </c>
    </row>
    <row r="4" spans="1:2">
      <c r="A4" s="4" t="s">
        <v>572</v>
      </c>
      <c r="B4" s="5" t="n">
        <v>1</v>
      </c>
    </row>
    <row r="5" spans="1:2">
      <c r="A5" s="4" t="s">
        <v>573</v>
      </c>
      <c r="B5" s="5" t="n">
        <v>1</v>
      </c>
    </row>
    <row r="6" spans="1:2">
      <c r="A6" s="4" t="s">
        <v>574</v>
      </c>
    </row>
    <row r="7" spans="1:2">
      <c r="A7" s="3" t="s">
        <v>571</v>
      </c>
    </row>
    <row r="8" spans="1:2">
      <c r="A8" s="4" t="s">
        <v>575</v>
      </c>
      <c r="B8" s="5" t="n">
        <v>2</v>
      </c>
    </row>
    <row r="9" spans="1:2">
      <c r="A9" s="4" t="s">
        <v>576</v>
      </c>
    </row>
    <row r="10" spans="1:2">
      <c r="A10" s="3" t="s">
        <v>571</v>
      </c>
    </row>
    <row r="11" spans="1:2">
      <c r="A11" s="4" t="s">
        <v>577</v>
      </c>
      <c r="B11" s="5" t="n">
        <v>20</v>
      </c>
    </row>
    <row r="12" spans="1:2">
      <c r="A12" s="4" t="s">
        <v>578</v>
      </c>
    </row>
    <row r="13" spans="1:2">
      <c r="A13" s="3" t="s">
        <v>571</v>
      </c>
    </row>
    <row r="14" spans="1:2">
      <c r="A14" s="4" t="s">
        <v>579</v>
      </c>
      <c r="B14"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79</v>
      </c>
      <c r="D1" s="2" t="s">
        <v>1</v>
      </c>
    </row>
    <row r="2" spans="1:5">
      <c r="B2" s="2" t="s">
        <v>2</v>
      </c>
      <c r="C2" s="2" t="s">
        <v>80</v>
      </c>
      <c r="D2" s="2" t="s">
        <v>2</v>
      </c>
      <c r="E2" s="2" t="s">
        <v>80</v>
      </c>
    </row>
    <row r="3" spans="1:5">
      <c r="A3" s="3" t="s">
        <v>581</v>
      </c>
    </row>
    <row r="4" spans="1:5">
      <c r="A4" s="4" t="s">
        <v>84</v>
      </c>
      <c r="B4" s="7" t="n">
        <v>179.3</v>
      </c>
      <c r="C4" s="7" t="n">
        <v>157.5</v>
      </c>
      <c r="D4" s="7" t="n">
        <v>366.5</v>
      </c>
      <c r="E4" s="7" t="n">
        <v>324.9</v>
      </c>
    </row>
    <row r="5" spans="1:5">
      <c r="A5" s="4" t="s">
        <v>582</v>
      </c>
    </row>
    <row r="6" spans="1:5">
      <c r="A6" s="3" t="s">
        <v>581</v>
      </c>
    </row>
    <row r="7" spans="1:5">
      <c r="A7" s="4" t="s">
        <v>84</v>
      </c>
      <c r="B7" s="8" t="n">
        <v>179.3</v>
      </c>
      <c r="C7" s="8" t="n">
        <v>157.5</v>
      </c>
      <c r="D7" s="8" t="n">
        <v>366.5</v>
      </c>
      <c r="E7" s="8" t="n">
        <v>324.9</v>
      </c>
    </row>
    <row r="8" spans="1:5">
      <c r="A8" s="4" t="s">
        <v>583</v>
      </c>
    </row>
    <row r="9" spans="1:5">
      <c r="A9" s="3" t="s">
        <v>581</v>
      </c>
    </row>
    <row r="10" spans="1:5">
      <c r="A10" s="4" t="s">
        <v>84</v>
      </c>
      <c r="B10" s="8" t="n">
        <v>127.8</v>
      </c>
      <c r="C10" s="8" t="n">
        <v>94.3</v>
      </c>
      <c r="D10" s="5" t="n">
        <v>253</v>
      </c>
      <c r="E10" s="5" t="n">
        <v>185</v>
      </c>
    </row>
    <row r="11" spans="1:5">
      <c r="A11" s="4" t="s">
        <v>584</v>
      </c>
    </row>
    <row r="12" spans="1:5">
      <c r="A12" s="3" t="s">
        <v>581</v>
      </c>
    </row>
    <row r="13" spans="1:5">
      <c r="A13" s="4" t="s">
        <v>84</v>
      </c>
      <c r="B13" s="7" t="n">
        <v>51.5</v>
      </c>
      <c r="C13" s="7" t="n">
        <v>63.2</v>
      </c>
      <c r="D13" s="7" t="n">
        <v>113.5</v>
      </c>
      <c r="E13" s="7" t="n">
        <v>139.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79</v>
      </c>
      <c r="D1" s="2" t="s">
        <v>1</v>
      </c>
    </row>
    <row r="2" spans="1:5">
      <c r="B2" s="2" t="s">
        <v>2</v>
      </c>
      <c r="C2" s="2" t="s">
        <v>80</v>
      </c>
      <c r="D2" s="2" t="s">
        <v>2</v>
      </c>
      <c r="E2" s="2" t="s">
        <v>80</v>
      </c>
    </row>
    <row r="3" spans="1:5">
      <c r="A3" s="3" t="s">
        <v>586</v>
      </c>
    </row>
    <row r="4" spans="1:5">
      <c r="A4" s="4" t="s">
        <v>101</v>
      </c>
      <c r="B4" s="7" t="n">
        <v>-65.5</v>
      </c>
      <c r="C4" s="7" t="n">
        <v>-22.9</v>
      </c>
      <c r="D4" s="7" t="n">
        <v>-67.59999999999999</v>
      </c>
      <c r="E4" s="7" t="n">
        <v>-34.1</v>
      </c>
    </row>
    <row r="5" spans="1:5">
      <c r="A5" s="4" t="s">
        <v>587</v>
      </c>
      <c r="B5" s="8" t="n">
        <v>-9.699999999999999</v>
      </c>
      <c r="C5" s="8" t="n">
        <v>0.2</v>
      </c>
      <c r="D5" s="8" t="n">
        <v>-11.8</v>
      </c>
      <c r="E5" s="8" t="n">
        <v>0.5</v>
      </c>
    </row>
    <row r="6" spans="1:5">
      <c r="A6" s="4" t="s">
        <v>588</v>
      </c>
      <c r="B6" s="8" t="n">
        <v>-55.8</v>
      </c>
      <c r="C6" s="8" t="n">
        <v>-23.1</v>
      </c>
      <c r="D6" s="8" t="n">
        <v>-55.8</v>
      </c>
      <c r="E6" s="8" t="n">
        <v>-34.6</v>
      </c>
    </row>
    <row r="7" spans="1:5">
      <c r="A7" s="4" t="s">
        <v>589</v>
      </c>
      <c r="B7" s="8" t="n">
        <v>2.4</v>
      </c>
      <c r="C7" s="8" t="n">
        <v>5.3</v>
      </c>
      <c r="D7" s="8" t="n">
        <v>7.7</v>
      </c>
      <c r="E7" s="5" t="n">
        <v>10</v>
      </c>
    </row>
    <row r="8" spans="1:5">
      <c r="A8" s="4" t="s">
        <v>590</v>
      </c>
      <c r="B8" s="7" t="n">
        <v>-58.2</v>
      </c>
      <c r="C8" s="7" t="n">
        <v>-28.4</v>
      </c>
      <c r="D8" s="7" t="n">
        <v>-63.5</v>
      </c>
      <c r="E8" s="7" t="n">
        <v>-44.6</v>
      </c>
    </row>
    <row r="9" spans="1:5">
      <c r="A9" s="3" t="s">
        <v>591</v>
      </c>
    </row>
    <row r="10" spans="1:5">
      <c r="A10" s="4" t="s">
        <v>592</v>
      </c>
      <c r="B10" s="5" t="n">
        <v>113311107</v>
      </c>
      <c r="C10" s="5" t="n">
        <v>65225104</v>
      </c>
      <c r="D10" s="5" t="n">
        <v>89445371</v>
      </c>
      <c r="E10" s="5" t="n">
        <v>65130383</v>
      </c>
    </row>
    <row r="11" spans="1:5">
      <c r="A11" s="4" t="s">
        <v>593</v>
      </c>
      <c r="B11" s="5" t="n">
        <v>113311107</v>
      </c>
      <c r="C11" s="5" t="n">
        <v>65225104</v>
      </c>
      <c r="D11" s="5" t="n">
        <v>89445371</v>
      </c>
      <c r="E11" s="5" t="n">
        <v>65130383</v>
      </c>
    </row>
    <row r="12" spans="1:5">
      <c r="A12" s="4" t="s">
        <v>594</v>
      </c>
      <c r="B12" s="9" t="n">
        <v>-0.51</v>
      </c>
      <c r="C12" s="9" t="n">
        <v>-0.44</v>
      </c>
      <c r="D12" s="9" t="n">
        <v>-0.71</v>
      </c>
      <c r="E12" s="9" t="n">
        <v>-0.68</v>
      </c>
    </row>
    <row r="13" spans="1:5">
      <c r="A13" s="4" t="s">
        <v>595</v>
      </c>
      <c r="B13" s="11" t="n">
        <v>-0.09</v>
      </c>
      <c r="C13" s="11" t="n">
        <v>0.01</v>
      </c>
      <c r="D13" s="11" t="n">
        <v>-0.13</v>
      </c>
    </row>
    <row r="14" spans="1:5">
      <c r="A14" s="4" t="s">
        <v>596</v>
      </c>
      <c r="B14" s="9" t="n">
        <v>-0.6</v>
      </c>
      <c r="C14" s="9" t="n">
        <v>-0.43</v>
      </c>
      <c r="D14" s="9" t="n">
        <v>-0.84</v>
      </c>
      <c r="E14" s="9" t="n">
        <v>-0.6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79</v>
      </c>
      <c r="D1" s="2" t="s">
        <v>1</v>
      </c>
    </row>
    <row r="2" spans="1:5">
      <c r="B2" s="2" t="s">
        <v>2</v>
      </c>
      <c r="C2" s="2" t="s">
        <v>80</v>
      </c>
      <c r="D2" s="2" t="s">
        <v>2</v>
      </c>
      <c r="E2" s="2" t="s">
        <v>80</v>
      </c>
    </row>
    <row r="3" spans="1:5">
      <c r="A3" s="4" t="s">
        <v>598</v>
      </c>
    </row>
    <row r="4" spans="1:5">
      <c r="A4" s="3" t="s">
        <v>599</v>
      </c>
    </row>
    <row r="5" spans="1:5">
      <c r="A5" s="4" t="s">
        <v>600</v>
      </c>
      <c r="B5" s="5" t="n">
        <v>5539168</v>
      </c>
      <c r="C5" s="5" t="n">
        <v>16802144</v>
      </c>
      <c r="D5" s="5" t="n">
        <v>11139543</v>
      </c>
      <c r="E5" s="5" t="n">
        <v>16802144</v>
      </c>
    </row>
    <row r="6" spans="1:5">
      <c r="A6" s="4" t="s">
        <v>601</v>
      </c>
    </row>
    <row r="7" spans="1:5">
      <c r="A7" s="3" t="s">
        <v>599</v>
      </c>
    </row>
    <row r="8" spans="1:5">
      <c r="A8" s="4" t="s">
        <v>600</v>
      </c>
      <c r="B8" s="5" t="n">
        <v>19201420</v>
      </c>
      <c r="C8" s="5" t="n">
        <v>58244308</v>
      </c>
      <c r="D8" s="5" t="n">
        <v>38615011</v>
      </c>
      <c r="E8" s="5" t="n">
        <v>58244308</v>
      </c>
    </row>
    <row r="9" spans="1:5">
      <c r="A9" s="4" t="s">
        <v>602</v>
      </c>
    </row>
    <row r="10" spans="1:5">
      <c r="A10" s="3" t="s">
        <v>599</v>
      </c>
    </row>
    <row r="11" spans="1:5">
      <c r="A11" s="4" t="s">
        <v>600</v>
      </c>
      <c r="B11" s="5" t="n">
        <v>15000923</v>
      </c>
      <c r="C11" s="5" t="n">
        <v>11536649</v>
      </c>
      <c r="D11" s="5" t="n">
        <v>13503505</v>
      </c>
      <c r="E11" s="5" t="n">
        <v>11130826</v>
      </c>
    </row>
    <row r="12" spans="1:5">
      <c r="A12" s="4" t="s">
        <v>463</v>
      </c>
    </row>
    <row r="13" spans="1:5">
      <c r="A13" s="3" t="s">
        <v>599</v>
      </c>
    </row>
    <row r="14" spans="1:5">
      <c r="A14" s="4" t="s">
        <v>600</v>
      </c>
      <c r="B14" s="5" t="n">
        <v>519691</v>
      </c>
      <c r="C14" s="5" t="n">
        <v>605990</v>
      </c>
      <c r="D14" s="5" t="n">
        <v>550395</v>
      </c>
      <c r="E14" s="5" t="n">
        <v>41343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8:02:14Z</dcterms:created>
  <dcterms:modified xmlns:dcterms="http://purl.org/dc/terms/" xmlns:xsi="http://www.w3.org/2001/XMLSchema-instance" xsi:type="dcterms:W3CDTF">2018-08-09T08:02:14Z</dcterms:modified>
</cp:coreProperties>
</file>